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SS AmericaFirst  Funds</t>
        </is>
      </c>
    </row>
    <row r="7">
      <c r="A7" s="4" t="inlineStr">
        <is>
          <t>Entity Central Index Key</t>
        </is>
      </c>
      <c r="B7" s="4" t="inlineStr">
        <is>
          <t>00015399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4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SS AmericaFirst  Funds</t>
        </is>
      </c>
    </row>
    <row r="7">
      <c r="A7" s="4" t="inlineStr">
        <is>
          <t>Entity Central Index Key</t>
        </is>
      </c>
      <c r="B7" s="4" t="inlineStr">
        <is>
          <t>00015399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SS AmericaFirst Defensive Growth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SS AMERICAFIRST DEFENSIVE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GQAX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ADDITIONAL INFORMATION This annual shareholder report You
can find additional information about the Fund at https://americafirst.fund/ 1-877-217-8501</t>
        </is>
      </c>
    </row>
    <row r="17">
      <c r="A17" s="4" t="inlineStr">
        <is>
          <t>Additional Information Phone Number</t>
        </is>
      </c>
      <c r="B17" s="4" t="inlineStr">
        <is>
          <t>1-877-217-8501</t>
        </is>
      </c>
    </row>
    <row r="18">
      <c r="A18" s="4" t="inlineStr">
        <is>
          <t>Additional Information Website</t>
        </is>
      </c>
      <c r="B18" s="4" t="inlineStr">
        <is>
          <t>https://americafirst.fund/</t>
        </is>
      </c>
    </row>
    <row r="19">
      <c r="A19" s="4" t="inlineStr">
        <is>
          <t>Expenses [Text Block]</t>
        </is>
      </c>
      <c r="B19" s="4" t="inlineStr">
        <is>
          <t xml:space="preserve">expense Information What were the Fund costs for the past year? (based on a hypothetical $10,000 investment)
Fund Name Costs of a $10,000 investment Costs paid as a percentage of a $10,000 investment
Defensive Growth Fund – Class A $ 303.00 2.97% </t>
        </is>
      </c>
    </row>
    <row r="20">
      <c r="A20" s="4" t="inlineStr">
        <is>
          <t>Expenses Paid, Amount</t>
        </is>
      </c>
      <c r="B20" s="5" t="n">
        <v>303</v>
      </c>
    </row>
    <row r="21">
      <c r="A21" s="4" t="inlineStr">
        <is>
          <t>Expense Ratio, Percent</t>
        </is>
      </c>
      <c r="B21" s="6" t="n">
        <v>0.0297</v>
      </c>
    </row>
    <row r="22">
      <c r="A22" s="4" t="inlineStr">
        <is>
          <t>Line Graph [Table Text Block]</t>
        </is>
      </c>
      <c r="B22" s="4" t="inlineStr">
        <is>
          <t xml:space="preserve">AmericaFirst Defensive Class A Line Graph
A With Sales Load A Without Sales Load S&amp;P 500 Lipper
7/1/2014 9500 10000 10000 10000
12/31/2014 9753 10267 10612 9992
6/30/2015 10187 10723 10742 9979
12/31/2015 9819 10336 10758 9712
6/30/2016 9665 10174 11171 9716
12/31/2016 8425 8868 12045 10092
6/30/2017 8955 9427 13170 10380
12/31/2017 8818 9282 14674 10927
6/30/2018 8210 8643 15063 10876
12/31/2018 7397 7786 14031 10367
6/30/2019 8339 8778 16632 11025
12/31/2019 8236 8670 18449 11416
6/30/2020 6875 7237 17881 10608
12/31/2020 8313 8751 21843 11631
6/30/2021 8741 9201 25175 13026
12/31/2021 7346 7732 28114 13490
6/30/2022 6969 7336 22502 12446
12/31/2022 6995 7363 23022 12693
6/30/2023 6652 7002 26911 13351
12/31/2023 6721 7074 29074 13981
6/30/2024 6935 7300 33520 14977 </t>
        </is>
      </c>
    </row>
    <row r="23">
      <c r="A23" s="4" t="inlineStr">
        <is>
          <t>Average Annual Return [Table Text Block]</t>
        </is>
      </c>
      <c r="B23" s="4" t="inlineStr">
        <is>
          <t xml:space="preserve">AVERAGE ANNUAL RETURNS
One
Year Five
Year Ten
Year
Class
A Without sales load 4.25% -3.50% -3.10%
With sales load -0.98% -4.60% -3.59%
S&amp;P
500 Total Return Index* 24.56% 15.04% 12.85%
Lipper
Alternative Long/Short Equity Funds Index 12.18% 7.62% 4.12% </t>
        </is>
      </c>
    </row>
    <row r="24">
      <c r="A24" s="4" t="inlineStr">
        <is>
          <t>Performance Table Market Index Changed [Text Block]</t>
        </is>
      </c>
      <c r="B24" s="4" t="inlineStr">
        <is>
          <t>* The Fund’s primary benchmark was changed to the S&amp;amp;P 500 Total
Return Index to conform with new regulatory requirements</t>
        </is>
      </c>
    </row>
    <row r="25">
      <c r="A25" s="4" t="inlineStr">
        <is>
          <t>Net Assets</t>
        </is>
      </c>
      <c r="B25" s="5" t="n">
        <v>1043376</v>
      </c>
    </row>
    <row r="26">
      <c r="A26" s="4" t="inlineStr">
        <is>
          <t>Holdings Count | Holdings</t>
        </is>
      </c>
      <c r="B26" s="7" t="n">
        <v>20</v>
      </c>
    </row>
    <row r="27">
      <c r="A27" s="4" t="inlineStr">
        <is>
          <t>Advisory Fees Paid, Amount</t>
        </is>
      </c>
      <c r="B27" s="5" t="n">
        <v>-62709</v>
      </c>
    </row>
    <row r="28">
      <c r="A28" s="4" t="inlineStr">
        <is>
          <t>Investment Company, Portfolio Turnover</t>
        </is>
      </c>
      <c r="B28" s="6" t="n">
        <v>1.1753</v>
      </c>
    </row>
    <row r="29">
      <c r="A29" s="4" t="inlineStr">
        <is>
          <t>Additional Fund Statistics [Text Block]</t>
        </is>
      </c>
      <c r="B29" s="4" t="inlineStr">
        <is>
          <t xml:space="preserve">Fund
statistics
NET ASSETS: $ 1,043,376 PORTFOLIO HOLDINGS: 20 PORTFOLIO TURNOVER: 117.53% ADVISOR REIMBURSED THE FUND: $(62,709) </t>
        </is>
      </c>
    </row>
    <row r="30">
      <c r="A30" s="4" t="inlineStr">
        <is>
          <t>Holdings [Text Block]</t>
        </is>
      </c>
      <c r="B30" s="4" t="inlineStr">
        <is>
          <t xml:space="preserve">1. Federated Hermes Institutional Prime Obligations Fund
Institutional Class 11.32%
2. Eli Lilly &amp; Co. 7.38%
3. Novo Nordisk A/S 6.02%
4. McKesson Corp. 5.54%
5. RTX Corporation 5.18%
6. Gilead Sciences, Inc. 5.12%
7. Vertex Pharmaceuticals, Inc. 4.94%
8. Booking Holdings, Inc. 4.94%
9. Ventas, Inc. 4.85%
10. The TJX Companies, Inc. 4.66%
Total % of Net Assets 53.23% </t>
        </is>
      </c>
    </row>
    <row r="31">
      <c r="A31" s="4" t="inlineStr">
        <is>
          <t>Material Fund Change [Text Block]</t>
        </is>
      </c>
      <c r="B31" s="4" t="inlineStr">
        <is>
          <t>The Fund has not had any material changes during the year ended June 30,
2024</t>
        </is>
      </c>
    </row>
    <row r="32">
      <c r="A32" s="4" t="inlineStr">
        <is>
          <t>Updated Prospectus Phone Number</t>
        </is>
      </c>
      <c r="B32" s="4" t="inlineStr">
        <is>
          <t>1-877-217-8501</t>
        </is>
      </c>
    </row>
    <row r="33">
      <c r="A33" s="4" t="inlineStr">
        <is>
          <t>Updated Prospectus Web Address</t>
        </is>
      </c>
      <c r="B33" s="4" t="inlineStr">
        <is>
          <t>https://americafirst.fund/</t>
        </is>
      </c>
    </row>
    <row r="34">
      <c r="A34" s="4" t="inlineStr">
        <is>
          <t>DSS AmericaFirst Defensive Growth Fund Class I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DSS AMERICAFIRST DEFENSIVE GROWTH FUND</t>
        </is>
      </c>
    </row>
    <row r="37">
      <c r="A37" s="4" t="inlineStr">
        <is>
          <t>Class Name</t>
        </is>
      </c>
      <c r="B37" s="4" t="inlineStr">
        <is>
          <t>CLASS I</t>
        </is>
      </c>
    </row>
    <row r="38">
      <c r="A38" s="4" t="inlineStr">
        <is>
          <t>Trading Symbol</t>
        </is>
      </c>
      <c r="B38" s="4" t="inlineStr">
        <is>
          <t>DGQIX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ADDITIONAL INFORMATION This annual shareholder report You
can find additional information about the Fund at https://americafirst.fund/ 1-877-217-8501</t>
        </is>
      </c>
    </row>
    <row r="41">
      <c r="A41" s="4" t="inlineStr">
        <is>
          <t>Additional Information Phone Number</t>
        </is>
      </c>
      <c r="B41" s="4" t="inlineStr">
        <is>
          <t>1-877-217-8501</t>
        </is>
      </c>
    </row>
    <row r="42">
      <c r="A42" s="4" t="inlineStr">
        <is>
          <t>Additional Information Website</t>
        </is>
      </c>
      <c r="B42" s="4" t="inlineStr">
        <is>
          <t>https://americafirst.fund/</t>
        </is>
      </c>
    </row>
    <row r="43">
      <c r="A43" s="4" t="inlineStr">
        <is>
          <t>Expenses [Text Block]</t>
        </is>
      </c>
      <c r="B43" s="4" t="inlineStr">
        <is>
          <t xml:space="preserve">expense Information What were the Fund costs for the past year? (based on a hypothetical $10,000 investment)
Fund Name Costs of a $10,000 investment Costs paid as a percentage of a $10,000 investment
Defensive Growth Fund – Class I $ 252.00 2.46% </t>
        </is>
      </c>
    </row>
    <row r="44">
      <c r="A44" s="4" t="inlineStr">
        <is>
          <t>Expenses Paid, Amount</t>
        </is>
      </c>
      <c r="B44" s="5" t="n">
        <v>252</v>
      </c>
    </row>
    <row r="45">
      <c r="A45" s="4" t="inlineStr">
        <is>
          <t>Expense Ratio, Percent</t>
        </is>
      </c>
      <c r="B45" s="6" t="n">
        <v>0.0246</v>
      </c>
    </row>
    <row r="46">
      <c r="A46" s="4" t="inlineStr">
        <is>
          <t>Line Graph [Table Text Block]</t>
        </is>
      </c>
      <c r="B46" s="4" t="inlineStr">
        <is>
          <t xml:space="preserve">AmericaFirst Defensive Class I Line Graph
Defensive Class I S&amp;P 500 Lipper Alt.
7/1/2014 10000 10000 10000
12/31/2014 10340 10612 9992
6/30/2015 10845 10742 9979
12/31/2015 10503 10758 9712
6/30/2016 10398 11171 9716
12/31/2016 9065 12045 10092
6/30/2017 9670 13170 10380
12/31/2017 9547 14674 10927
6/30/2018 8907 15063 10876
12/31/2018 8038 14031 10367
6/30/2019 9091 16632 11025
12/31/2019 9003 18449 11416
6/30/2020 7529 17881 10608
12/31/2020 9135 21843 11631
6/30/2021 9626 25175 13026
12/31/2021 8108 28114 13490
6/30/2022 7713 22502 12446
12/31/2022 7766 23022 12693
6/30/2023 7397 26911 13351
12/31/2023 7494 29074 13981
6/30/2024 7748 33520 14977 </t>
        </is>
      </c>
    </row>
    <row r="47">
      <c r="A47" s="4" t="inlineStr">
        <is>
          <t>Average Annual Return [Table Text Block]</t>
        </is>
      </c>
      <c r="B47" s="4" t="inlineStr">
        <is>
          <t>AVERAGE ANNUAL RETURNS
One
Year Five
Year Ten
Year
Class
I 4.74% -3.03% -2.52%
S&amp;P
500 Total Return Index* 24.56% 15.04% 12.85%
Lipper
Alternative Long/Short Equity Funds Index 12.18% 7.62% 4.12%</t>
        </is>
      </c>
    </row>
    <row r="48">
      <c r="A48" s="4" t="inlineStr">
        <is>
          <t>Performance Table Market Index Changed [Text Block]</t>
        </is>
      </c>
      <c r="B48" s="4" t="inlineStr">
        <is>
          <t>* The Fund’s primary benchmark was changed to the S&amp;amp;P 500 Total
Return Index to conform with new regulatory requirements</t>
        </is>
      </c>
    </row>
    <row r="49">
      <c r="A49" s="4" t="inlineStr">
        <is>
          <t>Net Assets</t>
        </is>
      </c>
      <c r="B49" s="5" t="n">
        <v>1043376</v>
      </c>
    </row>
    <row r="50">
      <c r="A50" s="4" t="inlineStr">
        <is>
          <t>Holdings Count | Holdings</t>
        </is>
      </c>
      <c r="B50" s="7" t="n">
        <v>20</v>
      </c>
    </row>
    <row r="51">
      <c r="A51" s="4" t="inlineStr">
        <is>
          <t>Advisory Fees Paid, Amount</t>
        </is>
      </c>
      <c r="B51" s="5" t="n">
        <v>-62709</v>
      </c>
    </row>
    <row r="52">
      <c r="A52" s="4" t="inlineStr">
        <is>
          <t>Investment Company, Portfolio Turnover</t>
        </is>
      </c>
      <c r="B52" s="6" t="n">
        <v>1.1753</v>
      </c>
    </row>
    <row r="53">
      <c r="A53" s="4" t="inlineStr">
        <is>
          <t>Additional Fund Statistics [Text Block]</t>
        </is>
      </c>
      <c r="B53" s="4" t="inlineStr">
        <is>
          <t xml:space="preserve">Fund
statistics
NET ASSETS: $ 1,043,376 PORTFOLIO HOLDINGS: 20 PORTFOLIO TURNOVER: 117.53% ADVISOR REIMBURSED THE FUND: $(62,709) </t>
        </is>
      </c>
    </row>
    <row r="54">
      <c r="A54" s="4" t="inlineStr">
        <is>
          <t>Holdings [Text Block]</t>
        </is>
      </c>
      <c r="B54" s="4" t="inlineStr">
        <is>
          <t xml:space="preserve">1. Federated Hermes Institutional Prime Obligations Fund
Institutional Class 11.32%
2. Eli Lilly &amp; Co. 7.38%
3. Novo Nordisk A/S 6.02%
4. McKesson Corp. 5.54%
5. RTX Corporation 5.18%
6. Gilead Sciences, Inc. 5.12%
7. Vertex Pharmaceuticals, Inc. 4.94%
8. Booking Holdings, Inc. 4.94%
9. Ventas, Inc. 4.85%
10. The TJX Companies, Inc. 4.66%
Total % of Net Assets 53.23% </t>
        </is>
      </c>
    </row>
    <row r="55">
      <c r="A55" s="4" t="inlineStr">
        <is>
          <t>Material Fund Change [Text Block]</t>
        </is>
      </c>
      <c r="B55" s="4" t="inlineStr">
        <is>
          <t>The Fund has not had any material changes during the year ended June 30,
2024</t>
        </is>
      </c>
    </row>
    <row r="56">
      <c r="A56" s="4" t="inlineStr">
        <is>
          <t>Updated Prospectus Phone Number</t>
        </is>
      </c>
      <c r="B56" s="4" t="inlineStr">
        <is>
          <t>1-877-217-8501</t>
        </is>
      </c>
    </row>
    <row r="57">
      <c r="A57" s="4" t="inlineStr">
        <is>
          <t>Updated Prospectus Web Address</t>
        </is>
      </c>
      <c r="B57" s="4" t="inlineStr">
        <is>
          <t>https://americafirst.fund/</t>
        </is>
      </c>
    </row>
    <row r="58">
      <c r="A58" s="4" t="inlineStr">
        <is>
          <t>DSS AmericaFirst Defensive Growth Fund Class U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DSS AMERICAFIRST DEFENSIVE GROWTH FUND</t>
        </is>
      </c>
    </row>
    <row r="61">
      <c r="A61" s="4" t="inlineStr">
        <is>
          <t>Class Name</t>
        </is>
      </c>
      <c r="B61" s="4" t="inlineStr">
        <is>
          <t>CLASS U</t>
        </is>
      </c>
    </row>
    <row r="62">
      <c r="A62" s="4" t="inlineStr">
        <is>
          <t>Trading Symbol</t>
        </is>
      </c>
      <c r="B62" s="4" t="inlineStr">
        <is>
          <t>DGQUX</t>
        </is>
      </c>
    </row>
    <row r="63">
      <c r="A63" s="4" t="inlineStr">
        <is>
          <t>Shareholder Report Annual or Semi-Annual</t>
        </is>
      </c>
      <c r="B63" s="4" t="inlineStr">
        <is>
          <t>annual shareholder report</t>
        </is>
      </c>
    </row>
    <row r="64">
      <c r="A64" s="4" t="inlineStr">
        <is>
          <t>Additional Information [Text Block]</t>
        </is>
      </c>
      <c r="B64" s="4" t="inlineStr">
        <is>
          <t>ADDITIONAL INFORMATION This annual shareholder report You
can find additional information about the Fund at https://americafirst.fund/ 1-877-217-8501</t>
        </is>
      </c>
    </row>
    <row r="65">
      <c r="A65" s="4" t="inlineStr">
        <is>
          <t>Additional Information Phone Number</t>
        </is>
      </c>
      <c r="B65" s="4" t="inlineStr">
        <is>
          <t>1-877-217-8501</t>
        </is>
      </c>
    </row>
    <row r="66">
      <c r="A66" s="4" t="inlineStr">
        <is>
          <t>Additional Information Website</t>
        </is>
      </c>
      <c r="B66" s="4" t="inlineStr">
        <is>
          <t>https://americafirst.fund/</t>
        </is>
      </c>
    </row>
    <row r="67">
      <c r="A67" s="4" t="inlineStr">
        <is>
          <t>Expenses [Text Block]</t>
        </is>
      </c>
      <c r="B67" s="4" t="inlineStr">
        <is>
          <t xml:space="preserve">expense Information What were the Fund costs for the past year? (based on a hypothetical $10,000 investment)
Fund Name Costs of a $10,000 investment Costs paid as a percentage of a $10,000 investment
Defensive Growth Fund – Class U $ 353.00 3.47% </t>
        </is>
      </c>
    </row>
    <row r="68">
      <c r="A68" s="4" t="inlineStr">
        <is>
          <t>Expenses Paid, Amount</t>
        </is>
      </c>
      <c r="B68" s="5" t="n">
        <v>353</v>
      </c>
    </row>
    <row r="69">
      <c r="A69" s="4" t="inlineStr">
        <is>
          <t>Expense Ratio, Percent</t>
        </is>
      </c>
      <c r="B69" s="6" t="n">
        <v>0.0347</v>
      </c>
    </row>
    <row r="70">
      <c r="A70" s="4" t="inlineStr">
        <is>
          <t>Line Graph [Table Text Block]</t>
        </is>
      </c>
      <c r="B70" s="4" t="inlineStr">
        <is>
          <t xml:space="preserve">AmericaFirst Defensive Class U Line Graph
U With Sales Load U Without Sales Load S&amp;P 500 Lipper Alt.
7/1/2014 9750 10000 10000 10000
12/31/2014 9983 10239 10612 9992
6/30/2015 10401 10668 10742 9979
12/31/2015 9998 10255 10758 9712
6/30/2016 9819 10071 11171 9716
12/31/2016 8520 8738 12045 10092
6/30/2017 9049 9281 13170 10380
12/31/2017 8878 9106 14674 10927
6/30/2018 8242 8453 15063 10876
12/31/2018 7408 7598 14031 10367
6/30/2019 8331 8545 16632 11025
12/31/2019 8215 8425 18449 11416
6/30/2020 6834 7009 17881 10608
12/31/2020 8242 8453 21843 11631
6/30/2021 8645 8867 25175 13026
12/31/2021 7246 7432 28114 13490
6/30/2022 6861 7036 22502 12446
12/31/2022 6869 7046 23022 12693
6/30/2023 6511 6678 26911 13351
12/31/2023 6565 6733 29074 13981
6/30/2024 6753 6926 33520 14977 </t>
        </is>
      </c>
    </row>
    <row r="71">
      <c r="A71" s="4" t="inlineStr">
        <is>
          <t>Average Annual Return [Table Text Block]</t>
        </is>
      </c>
      <c r="B71" s="4" t="inlineStr">
        <is>
          <t xml:space="preserve">AVERAGE ANNUAL RETURNS
One Year Five
Year Ten Year
Class
U Without sales load 3.72% -3.99% -3.61%
With sales load 1.07% -4.60% -3.85%
S&amp;P
500 Total Return Index* 24.56% 15.04% 12.85%
Lipper
Alternative Long/Short Equity Funds Index 12.18% 7.62% 4.12% </t>
        </is>
      </c>
    </row>
    <row r="72">
      <c r="A72" s="4" t="inlineStr">
        <is>
          <t>Performance Table Market Index Changed [Text Block]</t>
        </is>
      </c>
      <c r="B72" s="4" t="inlineStr">
        <is>
          <t>* The Fund’s primary benchmark was changed to the S&amp;amp;P 500 Total
Return Index to conform with new regulatory requirements.</t>
        </is>
      </c>
    </row>
    <row r="73">
      <c r="A73" s="4" t="inlineStr">
        <is>
          <t>Net Assets</t>
        </is>
      </c>
      <c r="B73" s="5" t="n">
        <v>1043376</v>
      </c>
    </row>
    <row r="74">
      <c r="A74" s="4" t="inlineStr">
        <is>
          <t>Holdings Count | Holdings</t>
        </is>
      </c>
      <c r="B74" s="7" t="n">
        <v>20</v>
      </c>
    </row>
    <row r="75">
      <c r="A75" s="4" t="inlineStr">
        <is>
          <t>Advisory Fees Paid, Amount</t>
        </is>
      </c>
      <c r="B75" s="5" t="n">
        <v>-62709</v>
      </c>
    </row>
    <row r="76">
      <c r="A76" s="4" t="inlineStr">
        <is>
          <t>Investment Company, Portfolio Turnover</t>
        </is>
      </c>
      <c r="B76" s="6" t="n">
        <v>1.1753</v>
      </c>
    </row>
    <row r="77">
      <c r="A77" s="4" t="inlineStr">
        <is>
          <t>Additional Fund Statistics [Text Block]</t>
        </is>
      </c>
      <c r="B77" s="4" t="inlineStr">
        <is>
          <t xml:space="preserve">Fund
statistics
NET ASSETS: $ 1,043,376 PORTFOLIO HOLDINGS: 20 PORTFOLIO TURNOVER: 117.53% ADVISOR REIMBURSED THE FUND: $(62,709) </t>
        </is>
      </c>
    </row>
    <row r="78">
      <c r="A78" s="4" t="inlineStr">
        <is>
          <t>Holdings [Text Block]</t>
        </is>
      </c>
      <c r="B78" s="4" t="inlineStr">
        <is>
          <t xml:space="preserve">1. Federated Hermes Institutional Prime Obligations
Fund Institutional Class 11.32%
2. Eli Lilly &amp; Co. 7.38%
3. Novo Nordisk A/S 6.02%
4. McKesson Corp. 5.54%
5. RTX Corporation 5.18%
6. Gilead Sciences, Inc. 5.12%
7. Vertex Pharmaceuticals, Inc. 4.94%
8. Booking Holdings, Inc. 4.94%
9. Ventas, Inc. 4.85%
10. The TJX Companies, Inc. 4.66%
Total % of Net Assets 53.23% </t>
        </is>
      </c>
    </row>
    <row r="79">
      <c r="A79" s="4" t="inlineStr">
        <is>
          <t>Material Fund Change [Text Block]</t>
        </is>
      </c>
      <c r="B79" s="4" t="inlineStr">
        <is>
          <t>The Fund has not had any material changes during the year ended June 30,
2024</t>
        </is>
      </c>
    </row>
    <row r="80">
      <c r="A80" s="4" t="inlineStr">
        <is>
          <t>Updated Prospectus Phone Number</t>
        </is>
      </c>
      <c r="B80" s="4" t="inlineStr">
        <is>
          <t>1-877-217-8501</t>
        </is>
      </c>
    </row>
    <row r="81">
      <c r="A81" s="4" t="inlineStr">
        <is>
          <t>Updated Prospectus Web Address</t>
        </is>
      </c>
      <c r="B81" s="4" t="inlineStr">
        <is>
          <t>https://americafirst.fund/</t>
        </is>
      </c>
    </row>
    <row r="82">
      <c r="A82" s="4" t="inlineStr">
        <is>
          <t>DSS AmericaFirst Income Fund Class A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DSS AMERICAFIRST INCOME FUND</t>
        </is>
      </c>
    </row>
    <row r="85">
      <c r="A85" s="4" t="inlineStr">
        <is>
          <t>Class Name</t>
        </is>
      </c>
      <c r="B85" s="4" t="inlineStr">
        <is>
          <t>CLASS A</t>
        </is>
      </c>
    </row>
    <row r="86">
      <c r="A86" s="4" t="inlineStr">
        <is>
          <t>Trading Symbol</t>
        </is>
      </c>
      <c r="B86" s="4" t="inlineStr">
        <is>
          <t>AFPAX</t>
        </is>
      </c>
    </row>
    <row r="87">
      <c r="A87" s="4" t="inlineStr">
        <is>
          <t>Shareholder Report Annual or Semi-Annual</t>
        </is>
      </c>
      <c r="B87" s="4" t="inlineStr">
        <is>
          <t>annual shareholder report</t>
        </is>
      </c>
    </row>
    <row r="88">
      <c r="A88" s="4" t="inlineStr">
        <is>
          <t>Additional Information [Text Block]</t>
        </is>
      </c>
      <c r="B88" s="4" t="inlineStr">
        <is>
          <t>ADDITIONAL
INFORMATION This annual shareholder report You can find
additional information about the Fund at https://americafirst.fund/ 1-877-217-8501</t>
        </is>
      </c>
    </row>
    <row r="89">
      <c r="A89" s="4" t="inlineStr">
        <is>
          <t>Additional Information Phone Number</t>
        </is>
      </c>
      <c r="B89" s="4" t="inlineStr">
        <is>
          <t>1-877-217-8501</t>
        </is>
      </c>
    </row>
    <row r="90">
      <c r="A90" s="4" t="inlineStr">
        <is>
          <t>Additional Information Website</t>
        </is>
      </c>
      <c r="B90" s="4" t="inlineStr">
        <is>
          <t>https://americafirst.fund/</t>
        </is>
      </c>
    </row>
    <row r="91">
      <c r="A91" s="4" t="inlineStr">
        <is>
          <t>Expenses [Text Block]</t>
        </is>
      </c>
      <c r="B91" s="4" t="inlineStr">
        <is>
          <t xml:space="preserve">expense Information What were the Fund costs for the past year? (based on a hypothetical $10,000 investment)
Fund Name Costs of a $10,000 investment Costs paid as a percentage of a $10,000 investment
Income Fund – Class A $272.00 2.60% </t>
        </is>
      </c>
    </row>
    <row r="92">
      <c r="A92" s="4" t="inlineStr">
        <is>
          <t>Expenses Paid, Amount</t>
        </is>
      </c>
      <c r="B92" s="5" t="n">
        <v>272</v>
      </c>
    </row>
    <row r="93">
      <c r="A93" s="4" t="inlineStr">
        <is>
          <t>Expense Ratio, Percent</t>
        </is>
      </c>
      <c r="B93" s="6" t="n">
        <v>0.026</v>
      </c>
    </row>
    <row r="94">
      <c r="A94" s="4" t="inlineStr">
        <is>
          <t>Line Graph [Table Text Block]</t>
        </is>
      </c>
      <c r="B94" s="4" t="inlineStr">
        <is>
          <t xml:space="preserve">AmericaFirst Income Class A Line Chart
A With Sales Load A Without Sales Load BBG Lipper Flex SP Total Return
7/1/2014 9600 10000 10000 10000 10000
12/31/2014 9122 9503 10195 9842 10612
6/30/2015 9068 9445 10185 9941 10742
12/31/2015 8482 8835 10254 9593 10758
6/30/2016 7997 8330 10799 9871 11171
12/31/2016 8882 9252 10526 10280 12045
6/30/2017 9405 9797 10730 11126 13170
12/31/2017 9667 10070 10863 11870 14674
6/30/2018 9453 9846 10687 11888 15063
12/31/2018 8432 8783 10864 11146 14031
6/30/2019 8862 9231 11528 12589 16632
12/31/2019 9129 9510 11811 13376 18449
6/30/2020 7573 7888 12536 13018 17881
12/31/2020 8495 8849 12697 15385 21843
6/30/2021 10022 10440 12494 16848 25175
12/31/2021 9907 10320 12502 17487 28114
6/30/2022 9123 9503 11208 14566 22502
12/31/2022 9013 9388 10875 14831 23022
6/30/2023 9150 9531 11103 15853 26911
12/31/2023 9523 9920 11476 16800 29074
6/30/2024 10058 10477 11395 17674 33520 </t>
        </is>
      </c>
    </row>
    <row r="95">
      <c r="A95" s="4" t="inlineStr">
        <is>
          <t>Average Annual Return [Table Text Block]</t>
        </is>
      </c>
      <c r="B95" s="4" t="inlineStr">
        <is>
          <t xml:space="preserve">AVERAGE ANNUAL RETURNS
One
Year Five
Year Ten
Year
Class
A Without sales load 8.94% 2.38% 0.38%
With sales load 5.49% 1.72% 0.05%
S&amp;P
500 Total Return Index 24.56% 15.04% 12.85%
Bloomberg
Aggregate Bond Index 2.63% -0.23% 1.35%
Lipper
Flexible Portfolio Funds Index 11.48% 7.02% 5.86% </t>
        </is>
      </c>
    </row>
    <row r="96">
      <c r="A96" s="4" t="inlineStr">
        <is>
          <t>Performance Table Market Index Changed [Text Block]</t>
        </is>
      </c>
      <c r="B96" s="4" t="inlineStr">
        <is>
          <t>*The Fund’s primary benchmark was changed to the S&amp;amp;P 500
Total Return Index to conform with new regulatory requirements</t>
        </is>
      </c>
    </row>
    <row r="97">
      <c r="A97" s="4" t="inlineStr">
        <is>
          <t>Net Assets</t>
        </is>
      </c>
      <c r="B97" s="5" t="n">
        <v>18245212</v>
      </c>
    </row>
    <row r="98">
      <c r="A98" s="4" t="inlineStr">
        <is>
          <t>Holdings Count | Holdings</t>
        </is>
      </c>
      <c r="B98" s="7" t="n">
        <v>49</v>
      </c>
    </row>
    <row r="99">
      <c r="A99" s="4" t="inlineStr">
        <is>
          <t>Advisory Fees Paid, Amount</t>
        </is>
      </c>
      <c r="B99" s="5" t="n">
        <v>127770</v>
      </c>
    </row>
    <row r="100">
      <c r="A100" s="4" t="inlineStr">
        <is>
          <t>Investment Company, Portfolio Turnover</t>
        </is>
      </c>
      <c r="B100" s="6" t="n">
        <v>1.5561</v>
      </c>
    </row>
    <row r="101">
      <c r="A101" s="4" t="inlineStr">
        <is>
          <t>Additional Fund Statistics [Text Block]</t>
        </is>
      </c>
      <c r="B101" s="4" t="inlineStr">
        <is>
          <t xml:space="preserve">Fund
statistics
NET ASSETS: $18,245,212 PORTFOLIO HOLDINGS: 49 PORTFOLIO TURNOVER: 155.61% ADVISORY FEES PAID BY FUND: $127,770 </t>
        </is>
      </c>
    </row>
    <row r="102">
      <c r="A102" s="4" t="inlineStr">
        <is>
          <t>Holdings [Text Block]</t>
        </is>
      </c>
      <c r="B102" s="4" t="inlineStr">
        <is>
          <t xml:space="preserve">1. Apple, Inc. 5.22%
2. Federated Hermes Institutional Prime Obligations Fund
- Institutional Class 5.30% 3.23%
3. Broadcom, Inc. 3.13%
4. UnitedHealth Group, Inc. 3.06%
5. Hercules Capital, Inc. 3.04%
6. The Home Depot, Inc. 2.97%
7. Hewlett Packard Enterprise Co. 2.93%
8. Dell Technologies, Inc. 2.63%
9. Newmont Corp. 2.56%
10. Amgen, Inc. 2.52%
Total % of Net Assets 31.29% </t>
        </is>
      </c>
    </row>
    <row r="103">
      <c r="A103" s="4" t="inlineStr">
        <is>
          <t>Material Fund Change [Text Block]</t>
        </is>
      </c>
      <c r="B103" s="4" t="inlineStr">
        <is>
          <t>The Fund has not had any material changes during the year ended June 30,
2024.</t>
        </is>
      </c>
    </row>
    <row r="104">
      <c r="A104" s="4" t="inlineStr">
        <is>
          <t>Updated Prospectus Phone Number</t>
        </is>
      </c>
      <c r="B104" s="4" t="inlineStr">
        <is>
          <t>1-877-217-8501</t>
        </is>
      </c>
    </row>
    <row r="105">
      <c r="A105" s="4" t="inlineStr">
        <is>
          <t>Updated Prospectus Web Address</t>
        </is>
      </c>
      <c r="B105" s="4" t="inlineStr">
        <is>
          <t>https://americafirst.fund/</t>
        </is>
      </c>
    </row>
    <row r="106">
      <c r="A106" s="4" t="inlineStr">
        <is>
          <t>DSS AmericaFirst Income Fund Class I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DSS AMERICAFIRST INCOME FUND</t>
        </is>
      </c>
    </row>
    <row r="109">
      <c r="A109" s="4" t="inlineStr">
        <is>
          <t>Class Name</t>
        </is>
      </c>
      <c r="B109" s="4" t="inlineStr">
        <is>
          <t>CLASS I</t>
        </is>
      </c>
    </row>
    <row r="110">
      <c r="A110" s="4" t="inlineStr">
        <is>
          <t>Trading Symbol</t>
        </is>
      </c>
      <c r="B110" s="4" t="inlineStr">
        <is>
          <t>AFPIX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>ADDITIONAL INFORMATION This annual shareholder report You can find
additional information about the Fund at https://americafirst.fund/ 1-877-217-8501</t>
        </is>
      </c>
    </row>
    <row r="113">
      <c r="A113" s="4" t="inlineStr">
        <is>
          <t>Additional Information Phone Number</t>
        </is>
      </c>
      <c r="B113" s="4" t="inlineStr">
        <is>
          <t>1-877-217-8501</t>
        </is>
      </c>
    </row>
    <row r="114">
      <c r="A114" s="4" t="inlineStr">
        <is>
          <t>Additional Information Website</t>
        </is>
      </c>
      <c r="B114" s="4" t="inlineStr">
        <is>
          <t>https://americafirst.fund/</t>
        </is>
      </c>
    </row>
    <row r="115">
      <c r="A115" s="4" t="inlineStr">
        <is>
          <t>Expenses [Text Block]</t>
        </is>
      </c>
      <c r="B115" s="4" t="inlineStr">
        <is>
          <t xml:space="preserve">expense Information What were the Fund costs for the past year? (based on a hypothetical $10,000 investment)
Fund Name Costs of a $10,000 investment Costs paid as a percentage of a $10,000 investment
Income Fund – Class I $188.00 1.79% </t>
        </is>
      </c>
    </row>
    <row r="116">
      <c r="A116" s="4" t="inlineStr">
        <is>
          <t>Expenses Paid, Amount</t>
        </is>
      </c>
      <c r="B116" s="5" t="n">
        <v>188</v>
      </c>
    </row>
    <row r="117">
      <c r="A117" s="4" t="inlineStr">
        <is>
          <t>Expense Ratio, Percent</t>
        </is>
      </c>
      <c r="B117" s="6" t="n">
        <v>0.0179</v>
      </c>
    </row>
    <row r="118">
      <c r="A118" s="4" t="inlineStr">
        <is>
          <t>Line Graph [Table Text Block]</t>
        </is>
      </c>
      <c r="B118" s="4" t="inlineStr">
        <is>
          <t xml:space="preserve">AmericaFirst Income Class I Line Chart
Income Class I BBG Lipper Flex SP Total Return
7/1/2014 10000 10000 10000 10000
12/31/2014 9549 10195 9842 10612
6/30/2015 9527 10185 9941 10742
12/31/2015 8950 10254 9593 10758
6/30/2016 8487 10799 9871 11171
12/31/2016 9452 10526 10280 12045
6/30/2017 10053 10730 11126 13170
12/31/2017 10367 10863 11870 14674
6/30/2018 10196 10687 11888 15063
12/31/2018 9120 10864 11146 14031
6/30/2019 9630 11528 12589 16632
12/31/2019 9955 11811 13376 18449
6/30/2020 8299 12536 13018 17881
12/31/2020 9335 12697 15385 21843
6/30/2021 11063 12494 16848 25175
12/31/2021 10977 12502 17487 28114
6/30/2022 10111 11208 14566 22502
12/31/2022 10190 10875 14831 23022
6/30/2023 10367 11103 15853 26911
12/31/2023 10860 11476 16800 29074
6/30/2024 11399 11395 17674 33520 </t>
        </is>
      </c>
    </row>
    <row r="119">
      <c r="A119" s="4" t="inlineStr">
        <is>
          <t>Average Annual Return [Table Text Block]</t>
        </is>
      </c>
      <c r="B119" s="4" t="inlineStr">
        <is>
          <t xml:space="preserve">AVERAGE ANNUAL RETURNS
One
Year Five
Year Ten
Year
Class
I 9.86% 3.11% 1.15%
S&amp;P
500 Total Return Index* 24.56% 15.04% 12.85%
Bloomberg
Aggregate Bond Index 2.63% -0.23% 1.35%
Lipper
Flexible Portfolio Funds Index 11.48% 7.02% 5.86% </t>
        </is>
      </c>
    </row>
    <row r="120">
      <c r="A120" s="4" t="inlineStr">
        <is>
          <t>Net Assets</t>
        </is>
      </c>
      <c r="B120" s="5" t="n">
        <v>18245212</v>
      </c>
    </row>
    <row r="121">
      <c r="A121" s="4" t="inlineStr">
        <is>
          <t>Holdings Count | Holdings</t>
        </is>
      </c>
      <c r="B121" s="7" t="n">
        <v>49</v>
      </c>
    </row>
    <row r="122">
      <c r="A122" s="4" t="inlineStr">
        <is>
          <t>Advisory Fees Paid, Amount</t>
        </is>
      </c>
      <c r="B122" s="5" t="n">
        <v>127770</v>
      </c>
    </row>
    <row r="123">
      <c r="A123" s="4" t="inlineStr">
        <is>
          <t>Investment Company, Portfolio Turnover</t>
        </is>
      </c>
      <c r="B123" s="6" t="n">
        <v>1.5561</v>
      </c>
    </row>
    <row r="124">
      <c r="A124" s="4" t="inlineStr">
        <is>
          <t>Additional Fund Statistics [Text Block]</t>
        </is>
      </c>
      <c r="B124" s="4" t="inlineStr">
        <is>
          <t xml:space="preserve">Fund
statistics
NET ASSETS: $18,245,212 PORTFOLIO HOLDINGS: 49 PORTFOLIO TURNOVER: 155.61% ADVISORY FEES PAID BY FUND: $127,770 </t>
        </is>
      </c>
    </row>
    <row r="125">
      <c r="A125" s="4" t="inlineStr">
        <is>
          <t>Largest Holdings [Text Block]</t>
        </is>
      </c>
      <c r="B125" s="4" t="inlineStr">
        <is>
          <t xml:space="preserve">top ten holdings
1. Apple, Inc. 5.22%
2. Federated Hermes Institutional Prime Obligations Fund
- Institutional Class 5.30% 3.23%
3. Broadcom, Inc. 3.13%
4. UnitedHealth Group, Inc. 3.06%
5. Hercules Capital, Inc. 3.04%
6. The Home Depot, Inc. 2.97%
7. Hewlett Packard Enterprise Co. 2.93%
8. Dell Technologies, Inc. 2.63%
9. Newmont Corp. 2.56%
10. Amgen, Inc. 2.52%
Total % of Net Assets 31.29% </t>
        </is>
      </c>
    </row>
    <row r="126">
      <c r="A126" s="4" t="inlineStr">
        <is>
          <t>Material Fund Change [Text Block]</t>
        </is>
      </c>
      <c r="B126" s="4" t="inlineStr">
        <is>
          <t>The Fund has not had any material changes during the year ended June 30,
2024.</t>
        </is>
      </c>
    </row>
    <row r="127">
      <c r="A127" s="4" t="inlineStr">
        <is>
          <t>Updated Prospectus Phone Number</t>
        </is>
      </c>
      <c r="B127" s="4" t="inlineStr">
        <is>
          <t>1-877-217-8501</t>
        </is>
      </c>
    </row>
    <row r="128">
      <c r="A128" s="4" t="inlineStr">
        <is>
          <t>Updated Prospectus Web Address</t>
        </is>
      </c>
      <c r="B128" s="4" t="inlineStr">
        <is>
          <t>https://americafirst.fund/</t>
        </is>
      </c>
    </row>
    <row r="129">
      <c r="A129" s="4" t="inlineStr">
        <is>
          <t>DSS AmericaFirst Income Fund Class U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DSS AMERICAFIRST INCOME FUND</t>
        </is>
      </c>
    </row>
    <row r="132">
      <c r="A132" s="4" t="inlineStr">
        <is>
          <t>Class Name</t>
        </is>
      </c>
      <c r="B132" s="4" t="inlineStr">
        <is>
          <t>CLASS U</t>
        </is>
      </c>
    </row>
    <row r="133">
      <c r="A133" s="4" t="inlineStr">
        <is>
          <t>Trading Symbol</t>
        </is>
      </c>
      <c r="B133" s="4" t="inlineStr">
        <is>
          <t>AFPUX</t>
        </is>
      </c>
    </row>
    <row r="134">
      <c r="A134" s="4" t="inlineStr">
        <is>
          <t>Shareholder Report Annual or Semi-Annual</t>
        </is>
      </c>
      <c r="B134" s="4" t="inlineStr">
        <is>
          <t>annual shareholder report</t>
        </is>
      </c>
    </row>
    <row r="135">
      <c r="A135" s="4" t="inlineStr">
        <is>
          <t>Additional Information [Text Block]</t>
        </is>
      </c>
      <c r="B135" s="4" t="inlineStr">
        <is>
          <t>ADDITIONAL INFORMATION This annual shareholder report You can find
additional information about the Fund at https://americafirst.fund/ 1-877-217-8501</t>
        </is>
      </c>
    </row>
    <row r="136">
      <c r="A136" s="4" t="inlineStr">
        <is>
          <t>Additional Information Phone Number</t>
        </is>
      </c>
      <c r="B136" s="4" t="inlineStr">
        <is>
          <t>1-877-217-8501</t>
        </is>
      </c>
    </row>
    <row r="137">
      <c r="A137" s="4" t="inlineStr">
        <is>
          <t>Additional Information Website</t>
        </is>
      </c>
      <c r="B137" s="4" t="inlineStr">
        <is>
          <t>https://americafirst.fund/</t>
        </is>
      </c>
    </row>
    <row r="138">
      <c r="A138" s="4" t="inlineStr">
        <is>
          <t>Expenses [Text Block]</t>
        </is>
      </c>
      <c r="B138" s="4" t="inlineStr">
        <is>
          <t xml:space="preserve">expense Information What were the Fund costs for the past year? (based on a hypothetical $10,000 investment)
Fund Name Costs of a $10,000 investment Costs paid as a percentage of a $10,000 investment
Income Fund – Class U $322.00 3.09% </t>
        </is>
      </c>
    </row>
    <row r="139">
      <c r="A139" s="4" t="inlineStr">
        <is>
          <t>Expenses Paid, Amount</t>
        </is>
      </c>
      <c r="B139" s="5" t="n">
        <v>322</v>
      </c>
    </row>
    <row r="140">
      <c r="A140" s="4" t="inlineStr">
        <is>
          <t>Expense Ratio, Percent</t>
        </is>
      </c>
      <c r="B140" s="6" t="n">
        <v>0.0309</v>
      </c>
    </row>
    <row r="141">
      <c r="A141" s="4" t="inlineStr">
        <is>
          <t>Line Graph [Table Text Block]</t>
        </is>
      </c>
      <c r="B141" s="4" t="inlineStr">
        <is>
          <t xml:space="preserve">AmericaFirst Income Class U Line Chart
U With Sales Load U Without Sales Load BBG Lipper Flex SP Total Return
7/1/2014 9800 10000 10000 10000 10000
12/31/2014 9289 9479 10195 9842 10612
6/30/2015 9211 9399 10185 9941 10742
12/31/2015 8593 8769 10254 9593 10758
6/30/2016 8092 8258 10799 9871 11171
12/31/2016 8953 9136 10526 10280 12045
6/30/2017 9459 9652 10730 11126 13170
12/31/2017 9689 9886 10863 11870 14674
6/30/2018 9453 9646 10687 11888 15063
12/31/2018 8404 8576 10864 11146 14031
6/30/2019 8824 9004 11528 12589 16632
12/31/2019 9065 9250 11811 13376 18449
6/30/2020 7498 7651 12536 13018 17881
12/31/2020 8389 8560 12697 15385 21843
6/30/2021 9863 10064 12494 16848 25175
12/31/2021 9726 9924 12502 17487 28114
6/30/2022 8930 9112 11208 14566 22502
12/31/2022 8796 8976 10875 14831 23022
6/30/2023 8898 9079 11103 15853 26911
12/31/2023 9256 9445 11476 16800 29074
6/30/2024 9660 9857 11395 17674 33520 </t>
        </is>
      </c>
    </row>
    <row r="142">
      <c r="A142" s="4" t="inlineStr">
        <is>
          <t>Average Annual Return [Table Text Block]</t>
        </is>
      </c>
      <c r="B142" s="4" t="inlineStr">
        <is>
          <t xml:space="preserve">AVERAGE ANNUAL RETURNS
One
Year Five
Year Ten
Year
Class
U Without sales load 8.57% 1.83% -0.14%
With sales load 6.51% 1.41% -0.35%
S&amp;P
500 Total Return Index* 24.56% 15.04% 12.85%
Bloomberg
Aggregate Bond Index 2.63% -0.23% 1.35%
Lipper
Flexible Portfolio Funds Index 11.48% 7.02% 5.86% </t>
        </is>
      </c>
    </row>
    <row r="143">
      <c r="A143" s="4" t="inlineStr">
        <is>
          <t>Performance Table Market Index Changed [Text Block]</t>
        </is>
      </c>
      <c r="B143" s="4" t="inlineStr">
        <is>
          <t>*The Fund’s primary benchmark was changed to the S&amp;amp;P 500
Total Return Index to conform with new regulatory requirements</t>
        </is>
      </c>
    </row>
    <row r="144">
      <c r="A144" s="4" t="inlineStr">
        <is>
          <t>Net Assets</t>
        </is>
      </c>
      <c r="B144" s="5" t="n">
        <v>18245212</v>
      </c>
    </row>
    <row r="145">
      <c r="A145" s="4" t="inlineStr">
        <is>
          <t>Holdings Count | Holdings</t>
        </is>
      </c>
      <c r="B145" s="7" t="n">
        <v>49</v>
      </c>
    </row>
    <row r="146">
      <c r="A146" s="4" t="inlineStr">
        <is>
          <t>Advisory Fees Paid, Amount</t>
        </is>
      </c>
      <c r="B146" s="5" t="n">
        <v>127770</v>
      </c>
    </row>
    <row r="147">
      <c r="A147" s="4" t="inlineStr">
        <is>
          <t>Investment Company, Portfolio Turnover</t>
        </is>
      </c>
      <c r="B147" s="6" t="n">
        <v>1.5585</v>
      </c>
    </row>
    <row r="148">
      <c r="A148" s="4" t="inlineStr">
        <is>
          <t>Additional Fund Statistics [Text Block]</t>
        </is>
      </c>
      <c r="B148" s="4" t="inlineStr">
        <is>
          <t xml:space="preserve">Fund
statistics
NET ASSETS: $18,245,212 PORTFOLIO HOLDINGS: 49 PORTFOLIO TURNOVER: 155.85% ADVISORY FEES PAID BY FUND: $127,770 </t>
        </is>
      </c>
    </row>
    <row r="149">
      <c r="A149" s="4" t="inlineStr">
        <is>
          <t>Largest Holdings [Text Block]</t>
        </is>
      </c>
      <c r="B149" s="4" t="inlineStr">
        <is>
          <t xml:space="preserve">top ten holdings
1. Apple, Inc. 5.22%
2. Federated Hermes Institutional Prime Obligations Fund
- Institutional Class 5.30% 3.23%
3. Broadcom, Inc. 3.13%
4. UnitedHealth Group, Inc. 3.06%
5. Hercules Capital, Inc. 3.04%
6. The Home Depot, Inc. 2.97%
7. Hewlett Packard Enterprise Co. 2.93%
8. Dell Technologies, Inc. 2.63%
9. Newmont Corp. 2.56%
10. Amgen, Inc. 2.52%
Total % of Net Assets 31.29% </t>
        </is>
      </c>
    </row>
    <row r="150">
      <c r="A150" s="4" t="inlineStr">
        <is>
          <t>Material Fund Change [Text Block]</t>
        </is>
      </c>
      <c r="B150" s="4" t="inlineStr">
        <is>
          <t>The Fund has not had any material changes during the year ended June 30,
2024.</t>
        </is>
      </c>
    </row>
    <row r="151">
      <c r="A151" s="4" t="inlineStr">
        <is>
          <t>Updated Prospectus Phone Number</t>
        </is>
      </c>
      <c r="B151" s="4" t="inlineStr">
        <is>
          <t>1-877-217-8501</t>
        </is>
      </c>
    </row>
    <row r="152">
      <c r="A152" s="4" t="inlineStr">
        <is>
          <t>Updated Prospectus Web Address</t>
        </is>
      </c>
      <c r="B152" s="4" t="inlineStr">
        <is>
          <t>https://americafirst.fund/</t>
        </is>
      </c>
    </row>
    <row r="153">
      <c r="A153" s="4" t="inlineStr">
        <is>
          <t>DSS AmericaFirst Large Cap Share Buyback Fund Class A</t>
        </is>
      </c>
      <c r="B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>DSS AMERICAFIRST LARGE CAP SHARE BUYBACK FUND</t>
        </is>
      </c>
    </row>
    <row r="156">
      <c r="A156" s="4" t="inlineStr">
        <is>
          <t>Class Name</t>
        </is>
      </c>
      <c r="B156" s="4" t="inlineStr">
        <is>
          <t>CLASS A</t>
        </is>
      </c>
    </row>
    <row r="157">
      <c r="A157" s="4" t="inlineStr">
        <is>
          <t>Trading Symbol</t>
        </is>
      </c>
      <c r="B157" s="4" t="inlineStr">
        <is>
          <t>SBQAX</t>
        </is>
      </c>
    </row>
    <row r="158">
      <c r="A158" s="4" t="inlineStr">
        <is>
          <t>Shareholder Report Annual or Semi-Annual</t>
        </is>
      </c>
      <c r="B158" s="4" t="inlineStr">
        <is>
          <t>annual shareholder report</t>
        </is>
      </c>
    </row>
    <row r="159">
      <c r="A159" s="4" t="inlineStr">
        <is>
          <t>Additional Information [Text Block]</t>
        </is>
      </c>
      <c r="B159" s="4" t="inlineStr">
        <is>
          <t>ADDITIONAL INFORMATION This annual shareholder report You
can find additional information about the Fund at https://americafirst.fund/ 1-877-217-8501</t>
        </is>
      </c>
    </row>
    <row r="160">
      <c r="A160" s="4" t="inlineStr">
        <is>
          <t>Additional Information Phone Number</t>
        </is>
      </c>
      <c r="B160" s="4" t="inlineStr">
        <is>
          <t>1-877-217-8501</t>
        </is>
      </c>
    </row>
    <row r="161">
      <c r="A161" s="4" t="inlineStr">
        <is>
          <t>Additional Information Website</t>
        </is>
      </c>
      <c r="B161" s="4" t="inlineStr">
        <is>
          <t>https://americafirst.fund/</t>
        </is>
      </c>
    </row>
    <row r="162">
      <c r="A162" s="4" t="inlineStr">
        <is>
          <t>Expenses [Text Block]</t>
        </is>
      </c>
      <c r="B162" s="4" t="inlineStr">
        <is>
          <t xml:space="preserve">expense Information What were the Fund costs for the past year? (based on a hypothetical $10,000 investment)
Fund Name Costs of a $10,000 investment Costs paid as a percentage of a $10,000 investment
Large Cap Share Buyback Fund – Class A $244.00 2.22% </t>
        </is>
      </c>
    </row>
    <row r="163">
      <c r="A163" s="4" t="inlineStr">
        <is>
          <t>Expenses Paid, Amount</t>
        </is>
      </c>
      <c r="B163" s="5" t="n">
        <v>244</v>
      </c>
    </row>
    <row r="164">
      <c r="A164" s="4" t="inlineStr">
        <is>
          <t>Expense Ratio, Percent</t>
        </is>
      </c>
      <c r="B164" s="6" t="n">
        <v>0.0222</v>
      </c>
    </row>
    <row r="165">
      <c r="A165" s="4" t="inlineStr">
        <is>
          <t>Line Graph [Table Text Block]</t>
        </is>
      </c>
      <c r="B165" s="4" t="inlineStr">
        <is>
          <t xml:space="preserve">AmericaFirst Largecap Share Buyback Class
A Line Chart
A With Sales Load A Without Sales Load S&amp;P 500 Lipper Multicap
1/31/2017 9500 10000 10000 10000
6/30/2017 9747 10260 10730 10639
12/31/2017 10666 11227 11956 11808
6/30/2018 10943 11519 12273 12086
12/31/2018 10099 10630 11432 10895
6/30/2019 11569 12178 13551 12874
12/31/2019 12334 12983 15031 14089
6/30/2020 10642 11203 14568 13602
12/31/2020 12002 12633 17797 17076
6/30/2021 14056 14796 20511 19506
12/31/2021 15572 16392 22906 21051
6/30/2022 12458 13114 18334 16768
12/31/2022 13619 14335 18757 17263
6/30/2023 14581 15348 21926 19781
12/31/2023 15478 16292 23688 21434
6/30/2024 17508 18429 27310 24050 </t>
        </is>
      </c>
    </row>
    <row r="166">
      <c r="A166" s="4" t="inlineStr">
        <is>
          <t>Average Annual Return [Table Text Block]</t>
        </is>
      </c>
      <c r="B166" s="4" t="inlineStr">
        <is>
          <t xml:space="preserve">AVERAGE ANNUAL RETURNS
One Year Five
Year Commencement
of Operations through June 30, 2024 (1)
Class
A Without sales load 20.07% 8.64% 8.60%
With sales load 14.09% 7.54% 7.84%
S&amp;P
500 Total Return Index* 24.56% 15.04% 14.52%
Lipper
Multi-Cap Core Funds Index 21.58% 13.31% 12.57% </t>
        </is>
      </c>
    </row>
    <row r="167">
      <c r="A167" s="4" t="inlineStr">
        <is>
          <t>Performance Table Market Index Changed [Text Block]</t>
        </is>
      </c>
      <c r="B167" s="4" t="inlineStr">
        <is>
          <t>* The Fund’s primary benchmark was changed to
the S&amp;amp;P 500 Total Return Index to conform with new regulatory requirements</t>
        </is>
      </c>
    </row>
    <row r="168">
      <c r="A168" s="4" t="inlineStr">
        <is>
          <t>Net Assets</t>
        </is>
      </c>
      <c r="B168" s="5" t="n">
        <v>2376729</v>
      </c>
    </row>
    <row r="169">
      <c r="A169" s="4" t="inlineStr">
        <is>
          <t>Holdings Count | Holdings</t>
        </is>
      </c>
      <c r="B169" s="7" t="n">
        <v>33</v>
      </c>
    </row>
    <row r="170">
      <c r="A170" s="4" t="inlineStr">
        <is>
          <t>Advisory Fees Paid, Amount</t>
        </is>
      </c>
      <c r="B170" s="5" t="n">
        <v>-51527</v>
      </c>
    </row>
    <row r="171">
      <c r="A171" s="4" t="inlineStr">
        <is>
          <t>Investment Company, Portfolio Turnover</t>
        </is>
      </c>
      <c r="B171" s="6" t="n">
        <v>0.7648</v>
      </c>
    </row>
    <row r="172">
      <c r="A172" s="4" t="inlineStr">
        <is>
          <t>Additional Fund Statistics [Text Block]</t>
        </is>
      </c>
      <c r="B172" s="4" t="inlineStr">
        <is>
          <t xml:space="preserve">Fund
statistics
NET ASSETS: $2,376,729 PORTFOLIO HOLDINGS: 33 PORTFOLIO TURNOVER: 76.48% ADVISOR REIMBURSED THE FUND: $(51,527) </t>
        </is>
      </c>
    </row>
    <row r="173">
      <c r="A173" s="4" t="inlineStr">
        <is>
          <t>Holdings [Text Block]</t>
        </is>
      </c>
      <c r="B173" s="4" t="inlineStr">
        <is>
          <t xml:space="preserve">1. Federated Hermes Institutional Prime Obligations
Fund - Institutional Class 5.30% 11.46%
2. FedEx Corp. 5.46%
3. Dell Technologies, Inc. 5.07%
4. Apple, Inc. 4.97%
5. Microsoft Corp. 4.96%
6. KLA Corp. 3.99%
7. Lam Research Corp. 3.99%
8. Meta Platforms Inc.-Class A 3.95%
9. Alphabet, Inc. Class A 3.49%
10. Applied Materials, Inc. 3.40%
Total % of Net Assets 50.74% </t>
        </is>
      </c>
    </row>
    <row r="174">
      <c r="A174" s="4" t="inlineStr">
        <is>
          <t>Material Fund Change [Text Block]</t>
        </is>
      </c>
      <c r="B174" s="4" t="inlineStr">
        <is>
          <t>The Fund has not had any material changes during the year ended June 30,
2024</t>
        </is>
      </c>
    </row>
    <row r="175">
      <c r="A175" s="4" t="inlineStr">
        <is>
          <t>Updated Prospectus Phone Number</t>
        </is>
      </c>
      <c r="B175" s="4" t="inlineStr">
        <is>
          <t>1-877-217-8501</t>
        </is>
      </c>
    </row>
    <row r="176">
      <c r="A176" s="4" t="inlineStr">
        <is>
          <t>Updated Prospectus Web Address</t>
        </is>
      </c>
      <c r="B176" s="4" t="inlineStr">
        <is>
          <t>https://americafirst.fund/</t>
        </is>
      </c>
    </row>
    <row r="177">
      <c r="A177" s="4" t="inlineStr">
        <is>
          <t>DSS AmericaFirst Large Cap Share Buyback Fund Class I</t>
        </is>
      </c>
      <c r="B177" s="4" t="inlineStr">
        <is>
          <t xml:space="preserve"> </t>
        </is>
      </c>
    </row>
    <row r="178">
      <c r="A178" s="3" t="inlineStr">
        <is>
          <t>Shareholder Report [Line Items]</t>
        </is>
      </c>
      <c r="B178" s="4" t="inlineStr">
        <is>
          <t xml:space="preserve"> </t>
        </is>
      </c>
    </row>
    <row r="179">
      <c r="A179" s="4" t="inlineStr">
        <is>
          <t>Fund Name</t>
        </is>
      </c>
      <c r="B179" s="4" t="inlineStr">
        <is>
          <t>DSS AMERICAFIRST LARGE CAP SHARE BUYBACK FUND</t>
        </is>
      </c>
    </row>
    <row r="180">
      <c r="A180" s="4" t="inlineStr">
        <is>
          <t>Class Name</t>
        </is>
      </c>
      <c r="B180" s="4" t="inlineStr">
        <is>
          <t>CLASS I</t>
        </is>
      </c>
    </row>
    <row r="181">
      <c r="A181" s="4" t="inlineStr">
        <is>
          <t>Trading Symbol</t>
        </is>
      </c>
      <c r="B181" s="4" t="inlineStr">
        <is>
          <t>SBQIX</t>
        </is>
      </c>
    </row>
    <row r="182">
      <c r="A182" s="4" t="inlineStr">
        <is>
          <t>Shareholder Report Annual or Semi-Annual</t>
        </is>
      </c>
      <c r="B182" s="4" t="inlineStr">
        <is>
          <t>annual shareholder report</t>
        </is>
      </c>
    </row>
    <row r="183">
      <c r="A183" s="4" t="inlineStr">
        <is>
          <t>Additional Information [Text Block]</t>
        </is>
      </c>
      <c r="B183" s="4" t="inlineStr">
        <is>
          <t>ADDITIONAL INFORMATION This annual shareholder report You
can find additional information about the Fund at https://americafirst.fund/ 1-877-217-8501</t>
        </is>
      </c>
    </row>
    <row r="184">
      <c r="A184" s="4" t="inlineStr">
        <is>
          <t>Additional Information Phone Number</t>
        </is>
      </c>
      <c r="B184" s="4" t="inlineStr">
        <is>
          <t>1-877-217-8501</t>
        </is>
      </c>
    </row>
    <row r="185">
      <c r="A185" s="4" t="inlineStr">
        <is>
          <t>Additional Information Website</t>
        </is>
      </c>
      <c r="B185" s="4" t="inlineStr">
        <is>
          <t>https://americafirst.fund/</t>
        </is>
      </c>
    </row>
    <row r="186">
      <c r="A186" s="4" t="inlineStr">
        <is>
          <t>Expenses [Text Block]</t>
        </is>
      </c>
      <c r="B186" s="4" t="inlineStr">
        <is>
          <t xml:space="preserve">expense Information What were the Fund costs for the past year? (based on a hypothetical $10,000 investment)
Fund Name Costs of a $10,000 investment Costs paid as a percentage of a $10,000 investment
Large Cap Share Buyback Fund – Class I $218.00 1.98% </t>
        </is>
      </c>
    </row>
    <row r="187">
      <c r="A187" s="4" t="inlineStr">
        <is>
          <t>Expenses Paid, Amount</t>
        </is>
      </c>
      <c r="B187" s="5" t="n">
        <v>218</v>
      </c>
    </row>
    <row r="188">
      <c r="A188" s="4" t="inlineStr">
        <is>
          <t>Expense Ratio, Percent</t>
        </is>
      </c>
      <c r="B188" s="6" t="n">
        <v>0.0198</v>
      </c>
    </row>
    <row r="189">
      <c r="A189" s="4" t="inlineStr">
        <is>
          <t>Line Graph [Table Text Block]</t>
        </is>
      </c>
      <c r="B189" s="4" t="inlineStr">
        <is>
          <t xml:space="preserve">AmericaFirst Largecap Share Buyback Class
I Line Chart
Largecap I S&amp;P 500 Lipper Multicap
1/31/2017 10000 10000 10000
6/30/2017 10300 10730 10639
12/31/2017 11307 11956 11808
6/30/2018 11670 12273 12086
12/31/2018 10791 11432 10895
6/30/2019 12369 13551 12874
12/31/2019 13216 15031 14089
6/30/2020 11426 14568 13602
12/31/2020 12909 17797 17076
6/30/2021 15133 20511 19506
12/31/2021 16791 22906 21051
6/30/2022 13444 18334 16768
12/31/2022 14697 18757 17263
6/30/2023 15770 21926 19781
12/31/2023 16761 23688 21434
6/30/2024 18990 27310 24050 </t>
        </is>
      </c>
    </row>
    <row r="190">
      <c r="A190" s="4" t="inlineStr">
        <is>
          <t>Average Annual Return [Table Text Block]</t>
        </is>
      </c>
      <c r="B190" s="4" t="inlineStr">
        <is>
          <t xml:space="preserve">AVERAGE ANNUAL RETURNS
One
Year Five
Year Commencement
of Operations through June 30, 2024 (1)
Class
I 20.42% 8.95% 9.04%
S&amp;P
500 Total Return Index* 24.56% 15.04% 14.52%
Lipper
Multi-Cap Core Funds Index 21.58% 13.31% 12.57% </t>
        </is>
      </c>
    </row>
    <row r="191">
      <c r="A191" s="4" t="inlineStr">
        <is>
          <t>Performance Table Market Index Changed [Text Block]</t>
        </is>
      </c>
      <c r="B191" s="4" t="inlineStr">
        <is>
          <t>* The Fund’s primary benchmark was changed to
the S&amp;amp;P 500 Total Return Index to conform with new regulatory requirements.</t>
        </is>
      </c>
    </row>
    <row r="192">
      <c r="A192" s="4" t="inlineStr">
        <is>
          <t>Net Assets</t>
        </is>
      </c>
      <c r="B192" s="5" t="n">
        <v>2376729</v>
      </c>
    </row>
    <row r="193">
      <c r="A193" s="4" t="inlineStr">
        <is>
          <t>Holdings Count | Holdings</t>
        </is>
      </c>
      <c r="B193" s="7" t="n">
        <v>33</v>
      </c>
    </row>
    <row r="194">
      <c r="A194" s="4" t="inlineStr">
        <is>
          <t>Advisory Fees Paid, Amount</t>
        </is>
      </c>
      <c r="B194" s="5" t="n">
        <v>-51527</v>
      </c>
    </row>
    <row r="195">
      <c r="A195" s="4" t="inlineStr">
        <is>
          <t>Investment Company, Portfolio Turnover</t>
        </is>
      </c>
      <c r="B195" s="6" t="n">
        <v>0.7648</v>
      </c>
    </row>
    <row r="196">
      <c r="A196" s="4" t="inlineStr">
        <is>
          <t>Additional Fund Statistics [Text Block]</t>
        </is>
      </c>
      <c r="B196" s="4" t="inlineStr">
        <is>
          <t xml:space="preserve">Fund
statistics
NET ASSETS: $2,376,729 PORTFOLIO HOLDINGS: 33 PORTFOLIO TURNOVER: 76.48% ADVISOR REIMBURSED THE FUND: $(51,527) </t>
        </is>
      </c>
    </row>
    <row r="197">
      <c r="A197" s="4" t="inlineStr">
        <is>
          <t>Largest Holdings [Text Block]</t>
        </is>
      </c>
      <c r="B197" s="4" t="inlineStr">
        <is>
          <t xml:space="preserve">1. Federated Hermes Institutional Prime Obligations
Fund - Institutional Class 5.30% 11.46%
2. FedEx Corp. 5.46%
3. Dell Technologies, Inc. 5.07%
4. Apple, Inc. 4.97%
5. Microsoft Corp. 4.96%
6. KLA Corp. 3.99%
7. Lam Research Corp. 3.99%
8. Meta Platforms Inc.-Class A 3.95%
9. Alphabet, Inc. Class A 3.49%
10. Applied Materials, Inc. 3.40%
Total % of Net Assets 50.74% </t>
        </is>
      </c>
    </row>
    <row r="198">
      <c r="A198" s="4" t="inlineStr">
        <is>
          <t>Material Fund Change [Text Block]</t>
        </is>
      </c>
      <c r="B198" s="4" t="inlineStr">
        <is>
          <t>The Fund has not had any material changes during the year ended June 30,
2024</t>
        </is>
      </c>
    </row>
    <row r="199">
      <c r="A199" s="4" t="inlineStr">
        <is>
          <t>Updated Prospectus Phone Number</t>
        </is>
      </c>
      <c r="B199" s="4" t="inlineStr">
        <is>
          <t>1-877-217-8501</t>
        </is>
      </c>
    </row>
    <row r="200">
      <c r="A200" s="4" t="inlineStr">
        <is>
          <t>Updated Prospectus Web Address</t>
        </is>
      </c>
      <c r="B200" s="4" t="inlineStr">
        <is>
          <t>https://americafirst.fund/</t>
        </is>
      </c>
    </row>
    <row r="201">
      <c r="A201" s="4" t="inlineStr">
        <is>
          <t>DSS AmericaFirst Large Cap Share Buyback Fund Class U</t>
        </is>
      </c>
      <c r="B201" s="4" t="inlineStr">
        <is>
          <t xml:space="preserve"> </t>
        </is>
      </c>
    </row>
    <row r="202">
      <c r="A202" s="3" t="inlineStr">
        <is>
          <t>Shareholder Report [Line Items]</t>
        </is>
      </c>
      <c r="B202" s="4" t="inlineStr">
        <is>
          <t xml:space="preserve"> </t>
        </is>
      </c>
    </row>
    <row r="203">
      <c r="A203" s="4" t="inlineStr">
        <is>
          <t>Fund Name</t>
        </is>
      </c>
      <c r="B203" s="4" t="inlineStr">
        <is>
          <t>DSS AMERICAFIRST LARGE CAP SHARE BUYBACK FUND</t>
        </is>
      </c>
    </row>
    <row r="204">
      <c r="A204" s="4" t="inlineStr">
        <is>
          <t>Class Name</t>
        </is>
      </c>
      <c r="B204" s="4" t="inlineStr">
        <is>
          <t>CLASS U</t>
        </is>
      </c>
    </row>
    <row r="205">
      <c r="A205" s="4" t="inlineStr">
        <is>
          <t>Trading Symbol</t>
        </is>
      </c>
      <c r="B205" s="4" t="inlineStr">
        <is>
          <t>SBQUX</t>
        </is>
      </c>
    </row>
    <row r="206">
      <c r="A206" s="4" t="inlineStr">
        <is>
          <t>Shareholder Report Annual or Semi-Annual</t>
        </is>
      </c>
      <c r="B206" s="4" t="inlineStr">
        <is>
          <t>annual shareholder report</t>
        </is>
      </c>
    </row>
    <row r="207">
      <c r="A207" s="4" t="inlineStr">
        <is>
          <t>Additional Information [Text Block]</t>
        </is>
      </c>
      <c r="B207" s="4" t="inlineStr">
        <is>
          <t>ADDITIONAL INFORMATION This annual shareholder report You
can find additional information about the Fund at https://americafirst.fund/ 1-877-217-8501</t>
        </is>
      </c>
    </row>
    <row r="208">
      <c r="A208" s="4" t="inlineStr">
        <is>
          <t>Additional Information Phone Number</t>
        </is>
      </c>
      <c r="B208" s="4" t="inlineStr">
        <is>
          <t>1-877-217-8501</t>
        </is>
      </c>
    </row>
    <row r="209">
      <c r="A209" s="4" t="inlineStr">
        <is>
          <t>Additional Information Website</t>
        </is>
      </c>
      <c r="B209" s="4" t="inlineStr">
        <is>
          <t>https://americafirst.fund/</t>
        </is>
      </c>
    </row>
    <row r="210">
      <c r="A210" s="4" t="inlineStr">
        <is>
          <t>Expenses [Text Block]</t>
        </is>
      </c>
      <c r="B210" s="4" t="inlineStr">
        <is>
          <t xml:space="preserve">expense Information What were the Fund costs for the past year? (based on a hypothetical $10,000 investment)
Fund Name Costs of a $10,000 investment Costs paid as a percentage of a $10,000 investment
Large Cap Share Buyback Fund – Class U $327.00 2.98% </t>
        </is>
      </c>
    </row>
    <row r="211">
      <c r="A211" s="4" t="inlineStr">
        <is>
          <t>Expenses Paid, Amount</t>
        </is>
      </c>
      <c r="B211" s="5" t="n">
        <v>327</v>
      </c>
    </row>
    <row r="212">
      <c r="A212" s="4" t="inlineStr">
        <is>
          <t>Expense Ratio, Percent</t>
        </is>
      </c>
      <c r="B212" s="6" t="n">
        <v>0.0298</v>
      </c>
    </row>
    <row r="213">
      <c r="A213" s="4" t="inlineStr">
        <is>
          <t>Line Graph [Table Text Block]</t>
        </is>
      </c>
      <c r="B213" s="4" t="inlineStr">
        <is>
          <t xml:space="preserve">AmericaFirst Largecap Share Buyback Class
U Line Chart
U With Sales Load U Without Sales Load S&amp;P 500 Lipper Multicap
1/31/2017 9750 10000 10000 10000
6/30/2017 9984 10240 10730 10639
12/31/2017 10898 11177 11956 11808
6/30/2018 11153 11439 12273 12086
12/31/2018 10276 10540 11432 10895
6/30/2019 11724 12024 13551 12874
12/31/2019 12458 12777 15031 14089
6/30/2020 10700 10974 14568 13602
12/31/2020 12023 12332 17797 17076
6/30/2021 14029 14389 20511 19506
12/31/2021 15493 15891 22906 21051
6/30/2022 12346 12662 18334 16768
12/31/2022 13427 13772 18757 17263
6/30/2023 14330 14697 21926 19781
12/31/2023 15150 15539 23688 21434
6/30/2024 17078 17516 27310 24050 </t>
        </is>
      </c>
    </row>
    <row r="214">
      <c r="A214" s="4" t="inlineStr">
        <is>
          <t>Average Annual Return [Table Text Block]</t>
        </is>
      </c>
      <c r="B214" s="4" t="inlineStr">
        <is>
          <t xml:space="preserve">AVERAGE ANNUAL RETURNS
One
Year Five
Year Commencement
of Operations through June 30, 2024 (1)
Class
U Without sales load 19.18% 7.81% 7.86%
With sales load 16.19% 7.27% 7.48%
S&amp;P
500 Total Return Index* 24.56% 15.04% 14.52%
Lipper
Multi-Cap Core Funds Index 21.58% 13.31% 12.57% </t>
        </is>
      </c>
    </row>
    <row r="215">
      <c r="A215" s="4" t="inlineStr">
        <is>
          <t>Performance Table Market Index Changed [Text Block]</t>
        </is>
      </c>
      <c r="B215" s="4" t="inlineStr">
        <is>
          <t>* The Fund’s primary benchmark was changed to
the S&amp;amp;P 500 Total Return Index to conform with new regulatory requirements.</t>
        </is>
      </c>
    </row>
    <row r="216">
      <c r="A216" s="4" t="inlineStr">
        <is>
          <t>Net Assets</t>
        </is>
      </c>
      <c r="B216" s="5" t="n">
        <v>2376729</v>
      </c>
    </row>
    <row r="217">
      <c r="A217" s="4" t="inlineStr">
        <is>
          <t>Holdings Count | Holdings</t>
        </is>
      </c>
      <c r="B217" s="7" t="n">
        <v>33</v>
      </c>
    </row>
    <row r="218">
      <c r="A218" s="4" t="inlineStr">
        <is>
          <t>Advisory Fees Paid, Amount</t>
        </is>
      </c>
      <c r="B218" s="5" t="n">
        <v>-51527</v>
      </c>
    </row>
    <row r="219">
      <c r="A219" s="4" t="inlineStr">
        <is>
          <t>Investment Company, Portfolio Turnover</t>
        </is>
      </c>
      <c r="B219" s="6" t="n">
        <v>0.7648</v>
      </c>
    </row>
    <row r="220">
      <c r="A220" s="4" t="inlineStr">
        <is>
          <t>Additional Fund Statistics [Text Block]</t>
        </is>
      </c>
      <c r="B220" s="4" t="inlineStr">
        <is>
          <t xml:space="preserve">Fund
statistics
NET ASSETS: $2,376,729 PORTFOLIO HOLDINGS: 33 PORTFOLIO TURNOVER: 76.48% ADVISOR REIMBURSED THE FUND: $(51,527) </t>
        </is>
      </c>
    </row>
    <row r="221">
      <c r="A221" s="4" t="inlineStr">
        <is>
          <t>Largest Holdings [Text Block]</t>
        </is>
      </c>
      <c r="B221" s="4" t="inlineStr">
        <is>
          <t xml:space="preserve">1. Federated Hermes Institutional Prime Obligations
Fund - Institutional Class 5.30% 11.46%
2. FedEx Corp. 5.46%
3. Dell Technologies, Inc. 5.07%
4. Apple, Inc. 4.97%
5. Microsoft Corp. 4.96%
6. KLA Corp. 3.99%
7. Lam Research Corp. 3.99%
8. Meta Platforms Inc.-Class A 3.95%
9. Alphabet, Inc. Class A 3.49%
10. Applied Materials, Inc. 3.40%
Total % of Net Assets 50.74% </t>
        </is>
      </c>
    </row>
    <row r="222">
      <c r="A222" s="4" t="inlineStr">
        <is>
          <t>Material Fund Change [Text Block]</t>
        </is>
      </c>
      <c r="B222" s="4" t="inlineStr">
        <is>
          <t>The Fund has not had any material changes during the year ended June 30,
2024</t>
        </is>
      </c>
    </row>
    <row r="223">
      <c r="A223" s="4" t="inlineStr">
        <is>
          <t>Updated Prospectus Phone Number</t>
        </is>
      </c>
      <c r="B223" s="4" t="inlineStr">
        <is>
          <t>1-877-217-8501</t>
        </is>
      </c>
    </row>
    <row r="224">
      <c r="A224" s="4" t="inlineStr">
        <is>
          <t>Updated Prospectus Web Address</t>
        </is>
      </c>
      <c r="B224" s="4" t="inlineStr">
        <is>
          <t>https://americafirst.fund/</t>
        </is>
      </c>
    </row>
    <row r="225">
      <c r="A225" s="4" t="inlineStr">
        <is>
          <t>DSS AmericaFirst Monthly Risk-On Risk-Off Fund Class A</t>
        </is>
      </c>
      <c r="B225" s="4" t="inlineStr">
        <is>
          <t xml:space="preserve"> </t>
        </is>
      </c>
    </row>
    <row r="226">
      <c r="A226" s="3" t="inlineStr">
        <is>
          <t>Shareholder Report [Line Items]</t>
        </is>
      </c>
      <c r="B226" s="4" t="inlineStr">
        <is>
          <t xml:space="preserve"> </t>
        </is>
      </c>
    </row>
    <row r="227">
      <c r="A227" s="4" t="inlineStr">
        <is>
          <t>Fund Name</t>
        </is>
      </c>
      <c r="B227" s="4" t="inlineStr">
        <is>
          <t>DSS AMERICAFIRST RISK-ON RISK-OFF FUND</t>
        </is>
      </c>
    </row>
    <row r="228">
      <c r="A228" s="4" t="inlineStr">
        <is>
          <t>Class Name</t>
        </is>
      </c>
      <c r="B228" s="4" t="inlineStr">
        <is>
          <t>CLASS A</t>
        </is>
      </c>
    </row>
    <row r="229">
      <c r="A229" s="4" t="inlineStr">
        <is>
          <t>Trading Symbol</t>
        </is>
      </c>
      <c r="B229" s="4" t="inlineStr">
        <is>
          <t>ABRFX</t>
        </is>
      </c>
    </row>
    <row r="230">
      <c r="A230" s="4" t="inlineStr">
        <is>
          <t>Shareholder Report Annual or Semi-Annual</t>
        </is>
      </c>
      <c r="B230" s="4" t="inlineStr">
        <is>
          <t>annual shareholder report</t>
        </is>
      </c>
    </row>
    <row r="231">
      <c r="A231" s="4" t="inlineStr">
        <is>
          <t>Additional Information [Text Block]</t>
        </is>
      </c>
      <c r="B231" s="4" t="inlineStr">
        <is>
          <t>ADDITIONAL INFORMATION This annual shareholder report You can
find additional information about the Fund at https://americafirst.fund/ 1-877-217-8501</t>
        </is>
      </c>
    </row>
    <row r="232">
      <c r="A232" s="4" t="inlineStr">
        <is>
          <t>Additional Information Phone Number</t>
        </is>
      </c>
      <c r="B232" s="4" t="inlineStr">
        <is>
          <t>1-877-217-8501</t>
        </is>
      </c>
    </row>
    <row r="233">
      <c r="A233" s="4" t="inlineStr">
        <is>
          <t>Additional Information Website</t>
        </is>
      </c>
      <c r="B233" s="4" t="inlineStr">
        <is>
          <t>https://americafirst.fund/</t>
        </is>
      </c>
    </row>
    <row r="234">
      <c r="A234" s="4" t="inlineStr">
        <is>
          <t>Expenses [Text Block]</t>
        </is>
      </c>
      <c r="B234" s="4" t="inlineStr">
        <is>
          <t xml:space="preserve">expense Information What were the Fund costs for the past year? (based on a hypothetical $10,000 investment)
Fund Name Costs of a $10,000 investment Costs paid as a percentage of a $10,000 investment
Risk-On Risk-Off – Class A $305.00 2.87% </t>
        </is>
      </c>
    </row>
    <row r="235">
      <c r="A235" s="4" t="inlineStr">
        <is>
          <t>Expenses Paid, Amount</t>
        </is>
      </c>
      <c r="B235" s="5" t="n">
        <v>305</v>
      </c>
    </row>
    <row r="236">
      <c r="A236" s="4" t="inlineStr">
        <is>
          <t>Expense Ratio, Percent</t>
        </is>
      </c>
      <c r="B236" s="6" t="n">
        <v>0.0287</v>
      </c>
    </row>
    <row r="237">
      <c r="A237" s="4" t="inlineStr">
        <is>
          <t>Line Graph [Table Text Block]</t>
        </is>
      </c>
      <c r="B237" s="4" t="inlineStr">
        <is>
          <t xml:space="preserve">AmericaFirst Risk On Off Class A Line Chart
A With Sales Load A Without Sales Load S&amp;P 500 Lipper Absolute
7/1/2014 9500 10000 10000 10000
12/31/2014 9634 10142 10612 9891
6/30/2015 9263 9750 10742 9862
12/31/2015 9002 9475 10758 9633
6/30/2016 9389 9883 11171 9692
12/31/2016 9642 10150 12045 9903
6/30/2017 9745 10258 13170 10151
12/31/2017 10157 10691 14674 10502
6/30/2018 10679 11241 15063 10465
12/31/2018 9421 9917 14031 10132
6/30/2019 10323 10866 16632 10601
12/31/2019 10781 11349 18449 10831
6/30/2020 9682 10192 17881 10340
12/31/2020 10054 10583 21843 10967
6/30/2021 10963 11540 25175 11514
12/31/2021 10813 11382 28114 11743
6/30/2022 9176 9659 22502 10906
12/31/2022 9445 9942 23022 10996
6/30/2023 9793 10308 26911 11434
12/31/2023 10710 11274 29074 11905
6/30/2024 11003 11582 33520 12635 </t>
        </is>
      </c>
    </row>
    <row r="238">
      <c r="A238" s="4" t="inlineStr">
        <is>
          <t>Average Annual Return [Table Text Block]</t>
        </is>
      </c>
      <c r="B238" s="4" t="inlineStr">
        <is>
          <t xml:space="preserve">AVERAGE ANNUAL RETURNS
One
Year Five
Year Ten
Year
Class
A Without sales load 12.36% 1.28% 1.48%
With sales load 6.75% 0.24% 0.96%
S&amp;P
500 Total Return Index* 24.56% 15.04% 12.85%
Lipper
Absolute Return Funds Index 10.51% 3.57% 2.37% </t>
        </is>
      </c>
    </row>
    <row r="239">
      <c r="A239" s="4" t="inlineStr">
        <is>
          <t>Performance Table Market Index Changed [Text Block]</t>
        </is>
      </c>
      <c r="B239" s="4" t="inlineStr">
        <is>
          <t>* The Fund’s primary benchmark was changed to the S&amp;amp;P 500 Total
Return Index to conform with new regulatory requirements</t>
        </is>
      </c>
    </row>
    <row r="240">
      <c r="A240" s="4" t="inlineStr">
        <is>
          <t>Net Assets</t>
        </is>
      </c>
      <c r="B240" s="5" t="n">
        <v>4634376</v>
      </c>
    </row>
    <row r="241">
      <c r="A241" s="4" t="inlineStr">
        <is>
          <t>Holdings Count | Holdings</t>
        </is>
      </c>
      <c r="B241" s="7" t="n">
        <v>31</v>
      </c>
    </row>
    <row r="242">
      <c r="A242" s="4" t="inlineStr">
        <is>
          <t>Advisory Fees Paid, Amount</t>
        </is>
      </c>
      <c r="B242" s="5" t="n">
        <v>-8732</v>
      </c>
    </row>
    <row r="243">
      <c r="A243" s="4" t="inlineStr">
        <is>
          <t>Investment Company, Portfolio Turnover</t>
        </is>
      </c>
      <c r="B243" s="6" t="n">
        <v>2.9073</v>
      </c>
    </row>
    <row r="244">
      <c r="A244" s="4" t="inlineStr">
        <is>
          <t>Additional Fund Statistics [Text Block]</t>
        </is>
      </c>
      <c r="B244" s="4" t="inlineStr">
        <is>
          <t xml:space="preserve">Fund
statistics
NET ASSETS: $4,634,376 PORTFOLIO HOLDINGS: 31 PORTFOLIO TURNOVER: 290.73% ADVISOR REIMBURSED THE FUND: $(8,732) </t>
        </is>
      </c>
    </row>
    <row r="245">
      <c r="A245" s="4" t="inlineStr">
        <is>
          <t>Largest Holdings [Text Block]</t>
        </is>
      </c>
      <c r="B245" s="4" t="inlineStr">
        <is>
          <t xml:space="preserve">top ten holdings
1. Federated Hermes Institutional Prime Obligations
Fund - Institutional Class 5.30% 13.86%
2. Apple, Inc. 5.48%
3. Microsoft Corp. 5.47%
4. Eli Lilly &amp; Co. 4.93%
5. Super Micro Computer, Inc. 4.57%
6. Amazon.com, Inc. 4.40%
7. Broadcom, Inc. 4.30%
8. Novo Nordisk A/S 4.25%
9. GE Vernova, Inc. 4.06%
10. Dell Technologies, Inc. 3.76%
Total % of Net Assets 55.08% </t>
        </is>
      </c>
    </row>
    <row r="246">
      <c r="A246" s="4" t="inlineStr">
        <is>
          <t>Material Fund Change [Text Block]</t>
        </is>
      </c>
      <c r="B246" s="4" t="inlineStr">
        <is>
          <t>The Fund has not had any material changes during the year ended June 30,
2024.</t>
        </is>
      </c>
    </row>
    <row r="247">
      <c r="A247" s="4" t="inlineStr">
        <is>
          <t>Updated Prospectus Phone Number</t>
        </is>
      </c>
      <c r="B247" s="4" t="inlineStr">
        <is>
          <t>1-877-217-8501</t>
        </is>
      </c>
    </row>
    <row r="248">
      <c r="A248" s="4" t="inlineStr">
        <is>
          <t>Updated Prospectus Web Address</t>
        </is>
      </c>
      <c r="B248" s="4" t="inlineStr">
        <is>
          <t>https://americafirst.fund/</t>
        </is>
      </c>
    </row>
    <row r="249">
      <c r="A249" s="4" t="inlineStr">
        <is>
          <t>DSS AmericaFirst Monthly Risk-On Risk-Off Fund Class I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DSS AMERICAFIRST RISK-ON RISK-OFF FUND</t>
        </is>
      </c>
    </row>
    <row r="252">
      <c r="A252" s="4" t="inlineStr">
        <is>
          <t>Class Name</t>
        </is>
      </c>
      <c r="B252" s="4" t="inlineStr">
        <is>
          <t>CLASS I</t>
        </is>
      </c>
    </row>
    <row r="253">
      <c r="A253" s="4" t="inlineStr">
        <is>
          <t>Trading Symbol</t>
        </is>
      </c>
      <c r="B253" s="4" t="inlineStr">
        <is>
          <t>ABRWX</t>
        </is>
      </c>
    </row>
    <row r="254">
      <c r="A254" s="4" t="inlineStr">
        <is>
          <t>Shareholder Report Annual or Semi-Annual</t>
        </is>
      </c>
      <c r="B254" s="4" t="inlineStr">
        <is>
          <t>annual shareholder report</t>
        </is>
      </c>
    </row>
    <row r="255">
      <c r="A255" s="4" t="inlineStr">
        <is>
          <t>Additional Information [Text Block]</t>
        </is>
      </c>
      <c r="B255" s="4" t="inlineStr">
        <is>
          <t>ADDITIONAL INFORMATION This annual shareholder report You can
find additional information about the Fund at https://americafirst.fund/ 1-877-217-8501</t>
        </is>
      </c>
    </row>
    <row r="256">
      <c r="A256" s="4" t="inlineStr">
        <is>
          <t>Additional Information Phone Number</t>
        </is>
      </c>
      <c r="B256" s="4" t="inlineStr">
        <is>
          <t>1-877-217-8501</t>
        </is>
      </c>
    </row>
    <row r="257">
      <c r="A257" s="4" t="inlineStr">
        <is>
          <t>Additional Information Website</t>
        </is>
      </c>
      <c r="B257" s="4" t="inlineStr">
        <is>
          <t>https://americafirst.fund/</t>
        </is>
      </c>
    </row>
    <row r="258">
      <c r="A258" s="4" t="inlineStr">
        <is>
          <t>Expenses [Text Block]</t>
        </is>
      </c>
      <c r="B258" s="4" t="inlineStr">
        <is>
          <t xml:space="preserve">expense Information What were the Fund costs for the past year? (based on a hypothetical $10,000 investment)
Fund Name Costs of a $10,000 investment Costs paid as a percentage of a $10,000 investment
Risk-On Risk-Off – Class I $172.00 1.61% </t>
        </is>
      </c>
    </row>
    <row r="259">
      <c r="A259" s="4" t="inlineStr">
        <is>
          <t>Expenses Paid, Amount</t>
        </is>
      </c>
      <c r="B259" s="5" t="n">
        <v>172</v>
      </c>
    </row>
    <row r="260">
      <c r="A260" s="4" t="inlineStr">
        <is>
          <t>Expense Ratio, Percent</t>
        </is>
      </c>
      <c r="B260" s="6" t="n">
        <v>0.0161</v>
      </c>
    </row>
    <row r="261">
      <c r="A261" s="4" t="inlineStr">
        <is>
          <t>Line Graph [Table Text Block]</t>
        </is>
      </c>
      <c r="B261" s="4" t="inlineStr">
        <is>
          <t xml:space="preserve">AmericaFirst Risk On Off Class I Line Chart
Risk On Off I S&amp;P 500 Lipper Absolute
7/1/2014 10000 10000 10000
12/31/2014 10172 10612 9891
6/30/2015 9845 10742 9862
12/31/2015 9607 10758 9633
6/30/2016 10123 11171 9692
12/31/2016 10434 12045 9903
6/30/2017 10589 13170 10151
12/31/2017 11080 14674 10502
6/30/2018 11702 15063 10465
12/31/2018 10376 14031 10132
6/30/2019 11465 16632 10601
12/31/2019 12005 18449 10831
6/30/2020 10859 17881 10340
12/31/2020 11350 21843 10967
6/30/2021 12455 25175 11514
12/31/2021 12357 28114 11743
6/30/2022 10556 22502 10906
12/31/2022 10941 23022 10996
6/30/2023 11408 26911 11434
12/31/2023 12561 29074 11905
6/30/2024 12979 33520 12635 </t>
        </is>
      </c>
    </row>
    <row r="262">
      <c r="A262" s="4" t="inlineStr">
        <is>
          <t>Average Annual Return [Table Text Block]</t>
        </is>
      </c>
      <c r="B262" s="4" t="inlineStr">
        <is>
          <t xml:space="preserve">AVERAGE ANNUAL RETURNS
One
Year Five
Year Ten
Year
Class
I 13.77% 2.51% 2.64%
S&amp;P
500 Total Return Index* 24.56% 15.04% 12.85%
Lipper
Absolute Return Funds Index 10.51% 3.57% 2.37% </t>
        </is>
      </c>
    </row>
    <row r="263">
      <c r="A263" s="4" t="inlineStr">
        <is>
          <t>Performance Table Market Index Changed [Text Block]</t>
        </is>
      </c>
      <c r="B263" s="4" t="inlineStr">
        <is>
          <t>* The Fund’s primary benchmark was changed to the S&amp;amp;P 500 Total
Return Index to conform with new regulatory requirements</t>
        </is>
      </c>
    </row>
    <row r="264">
      <c r="A264" s="4" t="inlineStr">
        <is>
          <t>Net Assets</t>
        </is>
      </c>
      <c r="B264" s="5" t="n">
        <v>4634376</v>
      </c>
    </row>
    <row r="265">
      <c r="A265" s="4" t="inlineStr">
        <is>
          <t>Holdings Count | Holdings</t>
        </is>
      </c>
      <c r="B265" s="7" t="n">
        <v>31</v>
      </c>
    </row>
    <row r="266">
      <c r="A266" s="4" t="inlineStr">
        <is>
          <t>Advisory Fees Paid, Amount</t>
        </is>
      </c>
      <c r="B266" s="5" t="n">
        <v>-8732</v>
      </c>
    </row>
    <row r="267">
      <c r="A267" s="4" t="inlineStr">
        <is>
          <t>Investment Company, Portfolio Turnover</t>
        </is>
      </c>
      <c r="B267" s="6" t="n">
        <v>2.9073</v>
      </c>
    </row>
    <row r="268">
      <c r="A268" s="4" t="inlineStr">
        <is>
          <t>Additional Fund Statistics [Text Block]</t>
        </is>
      </c>
      <c r="B268" s="4" t="inlineStr">
        <is>
          <t xml:space="preserve">Fund
statistics
NET ASSETS: $4,634,376 PORTFOLIO HOLDINGS: 31 PORTFOLIO TURNOVER: 290.73% ADVISOR REIMBURSED THE FUND: $(8,732) </t>
        </is>
      </c>
    </row>
    <row r="269">
      <c r="A269" s="4" t="inlineStr">
        <is>
          <t>Largest Holdings [Text Block]</t>
        </is>
      </c>
      <c r="B269" s="4" t="inlineStr">
        <is>
          <t xml:space="preserve">top ten holdings
1. Federated Hermes Institutional Prime Obligations
Fund - Institutional Class 5.30% 13.86%
2. Apple, Inc. 5.48%
3. Microsoft Corp. 5.47%
4. Eli Lilly &amp; Co. 4.93%
5. Super Micro Computer, Inc. 4.57%
6. Amazon.com, Inc. 4.40%
7. Broadcom, Inc. 4.30%
8. Novo Nordisk A/S 4.25%
9. GE Vernova, Inc. 4.06%
10. Dell Technologies, Inc. 3.76%
Total % of Net Assets 55.08% </t>
        </is>
      </c>
    </row>
    <row r="270">
      <c r="A270" s="4" t="inlineStr">
        <is>
          <t>Material Fund Change [Text Block]</t>
        </is>
      </c>
      <c r="B270" s="4" t="inlineStr">
        <is>
          <t>The Fund has not had any material changes during the year ended June 30,
2024</t>
        </is>
      </c>
    </row>
    <row r="271">
      <c r="A271" s="4" t="inlineStr">
        <is>
          <t>Updated Prospectus Phone Number</t>
        </is>
      </c>
      <c r="B271" s="4" t="inlineStr">
        <is>
          <t>1-877-217-8501</t>
        </is>
      </c>
    </row>
    <row r="272">
      <c r="A272" s="4" t="inlineStr">
        <is>
          <t>Updated Prospectus Web Address</t>
        </is>
      </c>
      <c r="B272" s="4" t="inlineStr">
        <is>
          <t>https://americafirst.fund/</t>
        </is>
      </c>
    </row>
    <row r="273">
      <c r="A273" s="4" t="inlineStr">
        <is>
          <t>DSS AmericaFirst Monthly Risk-On Risk-Off Fund Class U</t>
        </is>
      </c>
      <c r="B273" s="4" t="inlineStr">
        <is>
          <t xml:space="preserve"> </t>
        </is>
      </c>
    </row>
    <row r="274">
      <c r="A274" s="3" t="inlineStr">
        <is>
          <t>Shareholder Report [Line Items]</t>
        </is>
      </c>
      <c r="B274" s="4" t="inlineStr">
        <is>
          <t xml:space="preserve"> </t>
        </is>
      </c>
    </row>
    <row r="275">
      <c r="A275" s="4" t="inlineStr">
        <is>
          <t>Fund Name</t>
        </is>
      </c>
      <c r="B275" s="4" t="inlineStr">
        <is>
          <t>DSS AMERICAFIRST RISK-ON RISK-OFF FUND</t>
        </is>
      </c>
    </row>
    <row r="276">
      <c r="A276" s="4" t="inlineStr">
        <is>
          <t>Class Name</t>
        </is>
      </c>
      <c r="B276" s="4" t="inlineStr">
        <is>
          <t>CLASS U</t>
        </is>
      </c>
    </row>
    <row r="277">
      <c r="A277" s="4" t="inlineStr">
        <is>
          <t>Trading Symbol</t>
        </is>
      </c>
      <c r="B277" s="4" t="inlineStr">
        <is>
          <t>ABRUX</t>
        </is>
      </c>
    </row>
    <row r="278">
      <c r="A278" s="4" t="inlineStr">
        <is>
          <t>Shareholder Report Annual or Semi-Annual</t>
        </is>
      </c>
      <c r="B278" s="4" t="inlineStr">
        <is>
          <t>annual shareholder report</t>
        </is>
      </c>
    </row>
    <row r="279">
      <c r="A279" s="4" t="inlineStr">
        <is>
          <t>Additional Information [Text Block]</t>
        </is>
      </c>
      <c r="B279" s="4" t="inlineStr">
        <is>
          <t>ADDITIONAL INFORMATION This annual shareholder report You can
find additional information about the Fund at https://americafirst.fund/ 1-877-217-8501</t>
        </is>
      </c>
    </row>
    <row r="280">
      <c r="A280" s="4" t="inlineStr">
        <is>
          <t>Additional Information Phone Number</t>
        </is>
      </c>
      <c r="B280" s="4" t="inlineStr">
        <is>
          <t>1-877-217-8501</t>
        </is>
      </c>
    </row>
    <row r="281">
      <c r="A281" s="4" t="inlineStr">
        <is>
          <t>Additional Information Website</t>
        </is>
      </c>
      <c r="B281" s="4" t="inlineStr">
        <is>
          <t>https://americafirst.fund/</t>
        </is>
      </c>
    </row>
    <row r="282">
      <c r="A282" s="4" t="inlineStr">
        <is>
          <t>Expenses Paid, Amount</t>
        </is>
      </c>
      <c r="B282" s="5" t="n">
        <v>357</v>
      </c>
    </row>
    <row r="283">
      <c r="A283" s="4" t="inlineStr">
        <is>
          <t>Expense Ratio, Percent</t>
        </is>
      </c>
      <c r="B283" s="6" t="n">
        <v>0.0337</v>
      </c>
    </row>
    <row r="284">
      <c r="A284" s="4" t="inlineStr">
        <is>
          <t>Line Graph [Table Text Block]</t>
        </is>
      </c>
      <c r="B284" s="4" t="inlineStr">
        <is>
          <t xml:space="preserve">AmericaFirst Risk On Off Class U Line Chart
U With Sales Load U Without Sales Load S&amp;P 500 Lipper Absolute
7/1/2014 9750 10000 10000 10000
12/31/2014 9858 10110 10612 9891
6/30/2015 9460 9703 10742 9862
12/31/2015 9171 9406 10758 9633
6/30/2016 9535 9779 11171 9692
12/31/2016 9775 10025 12045 9903
6/30/2017 9858 10110 13170 10151
12/31/2017 10247 10509 14674 10502
6/30/2018 10743 11019 15063 10465
12/31/2018 9452 9694 14031 10132
6/30/2019 10362 10628 16632 10601
12/31/2019 10794 11071 18449 10831
6/30/2020 9673 9921 17881 10340
12/31/2020 10014 10271 21843 10967
6/30/2021 10904 11173 25175 11514
12/31/2021 10721 10996 28114 11743
6/30/2022 9077 9309 22502 10906
12/31/2022 9326 9565 23022 10996
6/30/2023 9641 9889 26911 11434
12/31/2023 10522 10791 29074 11905
6/30/2024 10779 11056 33520 12635 </t>
        </is>
      </c>
    </row>
    <row r="285">
      <c r="A285" s="4" t="inlineStr">
        <is>
          <t>Average Annual Return [Table Text Block]</t>
        </is>
      </c>
      <c r="B285" s="4" t="inlineStr">
        <is>
          <t xml:space="preserve">AVERAGE ANNUAL RETURNS
One
Year Five
Year Ten
Year
Class
U Without sales load 11.80% 0.79% 0.98%
With sales load 8.99% 0.28% 0.72%
S&amp;P
500 Total Return Index* 24.56% 15.04% 12.85%
Lipper
Absolute Return Funds Index 10.51% 3.57% 2.37% </t>
        </is>
      </c>
    </row>
    <row r="286">
      <c r="A286" s="4" t="inlineStr">
        <is>
          <t>Performance Table Market Index Changed [Text Block]</t>
        </is>
      </c>
      <c r="B286" s="4" t="inlineStr">
        <is>
          <t>* The Fund’s primary benchmark was changed to the S&amp;amp;P 500 Total
Return Index to conform with new regulatory requirements</t>
        </is>
      </c>
    </row>
    <row r="287">
      <c r="A287" s="4" t="inlineStr">
        <is>
          <t>Net Assets</t>
        </is>
      </c>
      <c r="B287" s="5" t="n">
        <v>4634376</v>
      </c>
    </row>
    <row r="288">
      <c r="A288" s="4" t="inlineStr">
        <is>
          <t>Holdings Count | Holdings</t>
        </is>
      </c>
      <c r="B288" s="7" t="n">
        <v>31</v>
      </c>
    </row>
    <row r="289">
      <c r="A289" s="4" t="inlineStr">
        <is>
          <t>Advisory Fees Paid, Amount</t>
        </is>
      </c>
      <c r="B289" s="5" t="n">
        <v>-8732</v>
      </c>
    </row>
    <row r="290">
      <c r="A290" s="4" t="inlineStr">
        <is>
          <t>Investment Company, Portfolio Turnover</t>
        </is>
      </c>
      <c r="B290" s="6" t="n">
        <v>2.9073</v>
      </c>
    </row>
    <row r="291">
      <c r="A291" s="4" t="inlineStr">
        <is>
          <t>Additional Fund Statistics [Text Block]</t>
        </is>
      </c>
      <c r="B291" s="4" t="inlineStr">
        <is>
          <t xml:space="preserve">Fund
statistics
NET ASSETS: $4,634,376 PORTFOLIO HOLDINGS: 31 PORTFOLIO TURNOVER: 290.73% ADVISOR REIMBURSED THE FUND: $(8,732) </t>
        </is>
      </c>
    </row>
    <row r="292">
      <c r="A292" s="4" t="inlineStr">
        <is>
          <t>Material Fund Change [Text Block]</t>
        </is>
      </c>
      <c r="B292" s="4" t="inlineStr">
        <is>
          <t>The Fund has not had any material changes during the year ended June 30,
2024.</t>
        </is>
      </c>
    </row>
    <row r="293">
      <c r="A293" s="4" t="inlineStr">
        <is>
          <t>Updated Prospectus Phone Number</t>
        </is>
      </c>
      <c r="B293" s="4" t="inlineStr">
        <is>
          <t>1-877-217-8501</t>
        </is>
      </c>
    </row>
    <row r="294">
      <c r="A294" s="4" t="inlineStr">
        <is>
          <t>Updated Prospectus Web Address</t>
        </is>
      </c>
      <c r="B294" s="4" t="inlineStr">
        <is>
          <t>https://americafirst.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W64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Dec. 31, 2023</t>
        </is>
      </c>
      <c r="D1" s="2" t="inlineStr">
        <is>
          <t>Jun. 30, 2023</t>
        </is>
      </c>
      <c r="E1" s="2" t="inlineStr">
        <is>
          <t>Dec. 31, 2022</t>
        </is>
      </c>
      <c r="F1" s="2" t="inlineStr">
        <is>
          <t>Jun. 30, 2022</t>
        </is>
      </c>
      <c r="G1" s="2" t="inlineStr">
        <is>
          <t>Dec. 31, 2021</t>
        </is>
      </c>
      <c r="H1" s="2" t="inlineStr">
        <is>
          <t>Jun. 30, 2021</t>
        </is>
      </c>
      <c r="I1" s="2" t="inlineStr">
        <is>
          <t>Dec. 31, 2020</t>
        </is>
      </c>
      <c r="J1" s="2" t="inlineStr">
        <is>
          <t>Jun. 30, 2020</t>
        </is>
      </c>
      <c r="K1" s="2" t="inlineStr">
        <is>
          <t>Dec. 31, 2019</t>
        </is>
      </c>
      <c r="L1" s="2" t="inlineStr">
        <is>
          <t>Jun. 30, 2019</t>
        </is>
      </c>
      <c r="M1" s="2" t="inlineStr">
        <is>
          <t>Dec. 31, 2018</t>
        </is>
      </c>
      <c r="N1" s="2" t="inlineStr">
        <is>
          <t>Jun. 30, 2018</t>
        </is>
      </c>
      <c r="O1" s="2" t="inlineStr">
        <is>
          <t>Dec. 31, 2017</t>
        </is>
      </c>
      <c r="P1" s="2" t="inlineStr">
        <is>
          <t>Jun. 30, 2017</t>
        </is>
      </c>
      <c r="Q1" s="2" t="inlineStr">
        <is>
          <t>Jan. 31, 2017</t>
        </is>
      </c>
      <c r="R1" s="2" t="inlineStr">
        <is>
          <t>Dec. 31, 2016</t>
        </is>
      </c>
      <c r="S1" s="2" t="inlineStr">
        <is>
          <t>Jun. 30, 2016</t>
        </is>
      </c>
      <c r="T1" s="2" t="inlineStr">
        <is>
          <t>Dec. 31, 2015</t>
        </is>
      </c>
      <c r="U1" s="2" t="inlineStr">
        <is>
          <t>Jun. 30, 2015</t>
        </is>
      </c>
      <c r="V1" s="2" t="inlineStr">
        <is>
          <t>Dec. 31, 2014</t>
        </is>
      </c>
      <c r="W1" s="2" t="inlineStr">
        <is>
          <t>Jul. 01, 2014</t>
        </is>
      </c>
    </row>
    <row r="2">
      <c r="A2" s="4" t="inlineStr">
        <is>
          <t>DSS AmericaFirst Defensive Growth Fund Class A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</row>
    <row r="4">
      <c r="A4" s="4" t="inlineStr">
        <is>
          <t>Account Value</t>
        </is>
      </c>
      <c r="B4" s="5" t="n">
        <v>6935</v>
      </c>
      <c r="C4" s="5" t="n">
        <v>6721</v>
      </c>
      <c r="D4" s="5" t="n">
        <v>6652</v>
      </c>
      <c r="E4" s="5" t="n">
        <v>6995</v>
      </c>
      <c r="F4" s="5" t="n">
        <v>6969</v>
      </c>
      <c r="G4" s="5" t="n">
        <v>7346</v>
      </c>
      <c r="H4" s="5" t="n">
        <v>8741</v>
      </c>
      <c r="I4" s="5" t="n">
        <v>8313</v>
      </c>
      <c r="J4" s="5" t="n">
        <v>6875</v>
      </c>
      <c r="K4" s="5" t="n">
        <v>8236</v>
      </c>
      <c r="L4" s="5" t="n">
        <v>8339</v>
      </c>
      <c r="M4" s="5" t="n">
        <v>7397</v>
      </c>
      <c r="N4" s="5" t="n">
        <v>8210</v>
      </c>
      <c r="O4" s="5" t="n">
        <v>8818</v>
      </c>
      <c r="P4" s="5" t="n">
        <v>8955</v>
      </c>
      <c r="Q4" s="4" t="inlineStr">
        <is>
          <t xml:space="preserve"> </t>
        </is>
      </c>
      <c r="R4" s="5" t="n">
        <v>8425</v>
      </c>
      <c r="S4" s="5" t="n">
        <v>9665</v>
      </c>
      <c r="T4" s="5" t="n">
        <v>9819</v>
      </c>
      <c r="U4" s="5" t="n">
        <v>10187</v>
      </c>
      <c r="V4" s="5" t="n">
        <v>9753</v>
      </c>
      <c r="W4" s="5" t="n">
        <v>9500</v>
      </c>
    </row>
    <row r="5">
      <c r="A5" s="4" t="inlineStr">
        <is>
          <t>DSS AmericaFirst Defensive Growth Fund Class I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</row>
    <row r="7">
      <c r="A7" s="4" t="inlineStr">
        <is>
          <t>Account Value</t>
        </is>
      </c>
      <c r="B7" s="7" t="n">
        <v>7748</v>
      </c>
      <c r="C7" s="7" t="n">
        <v>7494</v>
      </c>
      <c r="D7" s="7" t="n">
        <v>7397</v>
      </c>
      <c r="E7" s="7" t="n">
        <v>7766</v>
      </c>
      <c r="F7" s="7" t="n">
        <v>7713</v>
      </c>
      <c r="G7" s="7" t="n">
        <v>8108</v>
      </c>
      <c r="H7" s="7" t="n">
        <v>9626</v>
      </c>
      <c r="I7" s="7" t="n">
        <v>9135</v>
      </c>
      <c r="J7" s="7" t="n">
        <v>7529</v>
      </c>
      <c r="K7" s="7" t="n">
        <v>9003</v>
      </c>
      <c r="L7" s="7" t="n">
        <v>9091</v>
      </c>
      <c r="M7" s="7" t="n">
        <v>8038</v>
      </c>
      <c r="N7" s="7" t="n">
        <v>8907</v>
      </c>
      <c r="O7" s="7" t="n">
        <v>9547</v>
      </c>
      <c r="P7" s="7" t="n">
        <v>9670</v>
      </c>
      <c r="Q7" s="4" t="inlineStr">
        <is>
          <t xml:space="preserve"> </t>
        </is>
      </c>
      <c r="R7" s="7" t="n">
        <v>9065</v>
      </c>
      <c r="S7" s="7" t="n">
        <v>10398</v>
      </c>
      <c r="T7" s="7" t="n">
        <v>10503</v>
      </c>
      <c r="U7" s="7" t="n">
        <v>10845</v>
      </c>
      <c r="V7" s="7" t="n">
        <v>10340</v>
      </c>
      <c r="W7" s="7" t="n">
        <v>10000</v>
      </c>
    </row>
    <row r="8">
      <c r="A8" s="4" t="inlineStr">
        <is>
          <t>DSS AmericaFirst Defensive Growth Fund Class U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</row>
    <row r="10">
      <c r="A10" s="4" t="inlineStr">
        <is>
          <t>Account Value</t>
        </is>
      </c>
      <c r="B10" s="7" t="n">
        <v>6753</v>
      </c>
      <c r="C10" s="7" t="n">
        <v>6565</v>
      </c>
      <c r="D10" s="7" t="n">
        <v>6511</v>
      </c>
      <c r="E10" s="7" t="n">
        <v>6869</v>
      </c>
      <c r="F10" s="7" t="n">
        <v>6861</v>
      </c>
      <c r="G10" s="7" t="n">
        <v>7246</v>
      </c>
      <c r="H10" s="7" t="n">
        <v>8645</v>
      </c>
      <c r="I10" s="7" t="n">
        <v>8242</v>
      </c>
      <c r="J10" s="7" t="n">
        <v>6834</v>
      </c>
      <c r="K10" s="7" t="n">
        <v>8215</v>
      </c>
      <c r="L10" s="7" t="n">
        <v>8331</v>
      </c>
      <c r="M10" s="7" t="n">
        <v>7408</v>
      </c>
      <c r="N10" s="7" t="n">
        <v>8242</v>
      </c>
      <c r="O10" s="7" t="n">
        <v>8878</v>
      </c>
      <c r="P10" s="7" t="n">
        <v>9049</v>
      </c>
      <c r="Q10" s="4" t="inlineStr">
        <is>
          <t xml:space="preserve"> </t>
        </is>
      </c>
      <c r="R10" s="7" t="n">
        <v>8520</v>
      </c>
      <c r="S10" s="7" t="n">
        <v>9819</v>
      </c>
      <c r="T10" s="7" t="n">
        <v>9998</v>
      </c>
      <c r="U10" s="7" t="n">
        <v>10401</v>
      </c>
      <c r="V10" s="7" t="n">
        <v>9983</v>
      </c>
      <c r="W10" s="7" t="n">
        <v>9750</v>
      </c>
    </row>
    <row r="11">
      <c r="A11" s="4" t="inlineStr">
        <is>
          <t>DSS AmericaFirst Income Fund Class A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0058</v>
      </c>
      <c r="C13" s="7" t="n">
        <v>9523</v>
      </c>
      <c r="D13" s="7" t="n">
        <v>9150</v>
      </c>
      <c r="E13" s="7" t="n">
        <v>9013</v>
      </c>
      <c r="F13" s="7" t="n">
        <v>9123</v>
      </c>
      <c r="G13" s="7" t="n">
        <v>9907</v>
      </c>
      <c r="H13" s="7" t="n">
        <v>10022</v>
      </c>
      <c r="I13" s="7" t="n">
        <v>8495</v>
      </c>
      <c r="J13" s="7" t="n">
        <v>7573</v>
      </c>
      <c r="K13" s="7" t="n">
        <v>9129</v>
      </c>
      <c r="L13" s="7" t="n">
        <v>8862</v>
      </c>
      <c r="M13" s="7" t="n">
        <v>8432</v>
      </c>
      <c r="N13" s="7" t="n">
        <v>9453</v>
      </c>
      <c r="O13" s="7" t="n">
        <v>9667</v>
      </c>
      <c r="P13" s="7" t="n">
        <v>9405</v>
      </c>
      <c r="Q13" s="4" t="inlineStr">
        <is>
          <t xml:space="preserve"> </t>
        </is>
      </c>
      <c r="R13" s="7" t="n">
        <v>8882</v>
      </c>
      <c r="S13" s="7" t="n">
        <v>7997</v>
      </c>
      <c r="T13" s="7" t="n">
        <v>8482</v>
      </c>
      <c r="U13" s="7" t="n">
        <v>9068</v>
      </c>
      <c r="V13" s="7" t="n">
        <v>9122</v>
      </c>
      <c r="W13" s="7" t="n">
        <v>9600</v>
      </c>
    </row>
    <row r="14">
      <c r="A14" s="4" t="inlineStr">
        <is>
          <t>DSS AmericaFirst Income Fund Class I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1399</v>
      </c>
      <c r="C16" s="7" t="n">
        <v>10860</v>
      </c>
      <c r="D16" s="7" t="n">
        <v>10367</v>
      </c>
      <c r="E16" s="7" t="n">
        <v>10190</v>
      </c>
      <c r="F16" s="7" t="n">
        <v>10111</v>
      </c>
      <c r="G16" s="7" t="n">
        <v>10977</v>
      </c>
      <c r="H16" s="7" t="n">
        <v>11063</v>
      </c>
      <c r="I16" s="7" t="n">
        <v>9335</v>
      </c>
      <c r="J16" s="7" t="n">
        <v>8299</v>
      </c>
      <c r="K16" s="7" t="n">
        <v>9955</v>
      </c>
      <c r="L16" s="7" t="n">
        <v>9630</v>
      </c>
      <c r="M16" s="7" t="n">
        <v>9120</v>
      </c>
      <c r="N16" s="7" t="n">
        <v>10196</v>
      </c>
      <c r="O16" s="7" t="n">
        <v>10367</v>
      </c>
      <c r="P16" s="7" t="n">
        <v>10053</v>
      </c>
      <c r="Q16" s="4" t="inlineStr">
        <is>
          <t xml:space="preserve"> </t>
        </is>
      </c>
      <c r="R16" s="7" t="n">
        <v>9452</v>
      </c>
      <c r="S16" s="7" t="n">
        <v>8487</v>
      </c>
      <c r="T16" s="7" t="n">
        <v>8950</v>
      </c>
      <c r="U16" s="7" t="n">
        <v>9527</v>
      </c>
      <c r="V16" s="7" t="n">
        <v>9549</v>
      </c>
      <c r="W16" s="7" t="n">
        <v>10000</v>
      </c>
    </row>
    <row r="17">
      <c r="A17" s="4" t="inlineStr">
        <is>
          <t>DSS AmericaFirst Income Fund Class U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9660</v>
      </c>
      <c r="C19" s="7" t="n">
        <v>9256</v>
      </c>
      <c r="D19" s="7" t="n">
        <v>8898</v>
      </c>
      <c r="E19" s="7" t="n">
        <v>8796</v>
      </c>
      <c r="F19" s="7" t="n">
        <v>8930</v>
      </c>
      <c r="G19" s="7" t="n">
        <v>9726</v>
      </c>
      <c r="H19" s="7" t="n">
        <v>9863</v>
      </c>
      <c r="I19" s="7" t="n">
        <v>8389</v>
      </c>
      <c r="J19" s="7" t="n">
        <v>7498</v>
      </c>
      <c r="K19" s="7" t="n">
        <v>9065</v>
      </c>
      <c r="L19" s="7" t="n">
        <v>8824</v>
      </c>
      <c r="M19" s="7" t="n">
        <v>8404</v>
      </c>
      <c r="N19" s="7" t="n">
        <v>9453</v>
      </c>
      <c r="O19" s="7" t="n">
        <v>9689</v>
      </c>
      <c r="P19" s="7" t="n">
        <v>9459</v>
      </c>
      <c r="Q19" s="4" t="inlineStr">
        <is>
          <t xml:space="preserve"> </t>
        </is>
      </c>
      <c r="R19" s="7" t="n">
        <v>8953</v>
      </c>
      <c r="S19" s="7" t="n">
        <v>8092</v>
      </c>
      <c r="T19" s="7" t="n">
        <v>8593</v>
      </c>
      <c r="U19" s="7" t="n">
        <v>9211</v>
      </c>
      <c r="V19" s="7" t="n">
        <v>9289</v>
      </c>
      <c r="W19" s="7" t="n">
        <v>9800</v>
      </c>
    </row>
    <row r="20">
      <c r="A20" s="4" t="inlineStr">
        <is>
          <t>DSS AmericaFirst Large Cap Share Buyback Fund Class A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7508</v>
      </c>
      <c r="C22" s="7" t="n">
        <v>15478</v>
      </c>
      <c r="D22" s="7" t="n">
        <v>14581</v>
      </c>
      <c r="E22" s="7" t="n">
        <v>13619</v>
      </c>
      <c r="F22" s="7" t="n">
        <v>12458</v>
      </c>
      <c r="G22" s="7" t="n">
        <v>15572</v>
      </c>
      <c r="H22" s="7" t="n">
        <v>14056</v>
      </c>
      <c r="I22" s="7" t="n">
        <v>12002</v>
      </c>
      <c r="J22" s="7" t="n">
        <v>10642</v>
      </c>
      <c r="K22" s="7" t="n">
        <v>12334</v>
      </c>
      <c r="L22" s="7" t="n">
        <v>11569</v>
      </c>
      <c r="M22" s="7" t="n">
        <v>10099</v>
      </c>
      <c r="N22" s="7" t="n">
        <v>10943</v>
      </c>
      <c r="O22" s="7" t="n">
        <v>10666</v>
      </c>
      <c r="P22" s="7" t="n">
        <v>9747</v>
      </c>
      <c r="Q22" s="5" t="n">
        <v>9500</v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</row>
    <row r="23">
      <c r="A23" s="4" t="inlineStr">
        <is>
          <t>DSS AmericaFirst Large Cap Share Buyback Fund Class I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8990</v>
      </c>
      <c r="C25" s="7" t="n">
        <v>16761</v>
      </c>
      <c r="D25" s="7" t="n">
        <v>15770</v>
      </c>
      <c r="E25" s="7" t="n">
        <v>14697</v>
      </c>
      <c r="F25" s="7" t="n">
        <v>13444</v>
      </c>
      <c r="G25" s="7" t="n">
        <v>16791</v>
      </c>
      <c r="H25" s="7" t="n">
        <v>15133</v>
      </c>
      <c r="I25" s="7" t="n">
        <v>12909</v>
      </c>
      <c r="J25" s="7" t="n">
        <v>11426</v>
      </c>
      <c r="K25" s="7" t="n">
        <v>13216</v>
      </c>
      <c r="L25" s="7" t="n">
        <v>12369</v>
      </c>
      <c r="M25" s="7" t="n">
        <v>10791</v>
      </c>
      <c r="N25" s="7" t="n">
        <v>11670</v>
      </c>
      <c r="O25" s="7" t="n">
        <v>11307</v>
      </c>
      <c r="P25" s="7" t="n">
        <v>10300</v>
      </c>
      <c r="Q25" s="7" t="n">
        <v>10000</v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</row>
    <row r="26">
      <c r="A26" s="4" t="inlineStr">
        <is>
          <t>DSS AmericaFirst Large Cap Share Buyback Fund Class U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7078</v>
      </c>
      <c r="C28" s="7" t="n">
        <v>15150</v>
      </c>
      <c r="D28" s="7" t="n">
        <v>14330</v>
      </c>
      <c r="E28" s="7" t="n">
        <v>13427</v>
      </c>
      <c r="F28" s="7" t="n">
        <v>12346</v>
      </c>
      <c r="G28" s="7" t="n">
        <v>15493</v>
      </c>
      <c r="H28" s="7" t="n">
        <v>14029</v>
      </c>
      <c r="I28" s="7" t="n">
        <v>12023</v>
      </c>
      <c r="J28" s="7" t="n">
        <v>10700</v>
      </c>
      <c r="K28" s="7" t="n">
        <v>12458</v>
      </c>
      <c r="L28" s="7" t="n">
        <v>11724</v>
      </c>
      <c r="M28" s="7" t="n">
        <v>10276</v>
      </c>
      <c r="N28" s="7" t="n">
        <v>11153</v>
      </c>
      <c r="O28" s="7" t="n">
        <v>10898</v>
      </c>
      <c r="P28" s="7" t="n">
        <v>9984</v>
      </c>
      <c r="Q28" s="7" t="n">
        <v>9750</v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</row>
    <row r="29">
      <c r="A29" s="4" t="inlineStr">
        <is>
          <t>DSS AmericaFirst Monthly Risk-On Risk-Off Fund Class A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1003</v>
      </c>
      <c r="C31" s="7" t="n">
        <v>10710</v>
      </c>
      <c r="D31" s="7" t="n">
        <v>9793</v>
      </c>
      <c r="E31" s="7" t="n">
        <v>9445</v>
      </c>
      <c r="F31" s="7" t="n">
        <v>9176</v>
      </c>
      <c r="G31" s="7" t="n">
        <v>10813</v>
      </c>
      <c r="H31" s="7" t="n">
        <v>10963</v>
      </c>
      <c r="I31" s="7" t="n">
        <v>10054</v>
      </c>
      <c r="J31" s="7" t="n">
        <v>9682</v>
      </c>
      <c r="K31" s="7" t="n">
        <v>10781</v>
      </c>
      <c r="L31" s="7" t="n">
        <v>10323</v>
      </c>
      <c r="M31" s="7" t="n">
        <v>9421</v>
      </c>
      <c r="N31" s="7" t="n">
        <v>10679</v>
      </c>
      <c r="O31" s="7" t="n">
        <v>10157</v>
      </c>
      <c r="P31" s="7" t="n">
        <v>9745</v>
      </c>
      <c r="Q31" s="4" t="inlineStr">
        <is>
          <t xml:space="preserve"> </t>
        </is>
      </c>
      <c r="R31" s="7" t="n">
        <v>9642</v>
      </c>
      <c r="S31" s="7" t="n">
        <v>9389</v>
      </c>
      <c r="T31" s="7" t="n">
        <v>9002</v>
      </c>
      <c r="U31" s="7" t="n">
        <v>9263</v>
      </c>
      <c r="V31" s="7" t="n">
        <v>9634</v>
      </c>
      <c r="W31" s="7" t="n">
        <v>9500</v>
      </c>
    </row>
    <row r="32">
      <c r="A32" s="4" t="inlineStr">
        <is>
          <t>DSS AmericaFirst Monthly Risk-On Risk-Off Fund Class I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2979</v>
      </c>
      <c r="C34" s="7" t="n">
        <v>12561</v>
      </c>
      <c r="D34" s="7" t="n">
        <v>11408</v>
      </c>
      <c r="E34" s="7" t="n">
        <v>10941</v>
      </c>
      <c r="F34" s="7" t="n">
        <v>10556</v>
      </c>
      <c r="G34" s="7" t="n">
        <v>12357</v>
      </c>
      <c r="H34" s="7" t="n">
        <v>12455</v>
      </c>
      <c r="I34" s="7" t="n">
        <v>11350</v>
      </c>
      <c r="J34" s="7" t="n">
        <v>10859</v>
      </c>
      <c r="K34" s="7" t="n">
        <v>12005</v>
      </c>
      <c r="L34" s="7" t="n">
        <v>11465</v>
      </c>
      <c r="M34" s="7" t="n">
        <v>10376</v>
      </c>
      <c r="N34" s="7" t="n">
        <v>11702</v>
      </c>
      <c r="O34" s="7" t="n">
        <v>11080</v>
      </c>
      <c r="P34" s="7" t="n">
        <v>10589</v>
      </c>
      <c r="Q34" s="4" t="inlineStr">
        <is>
          <t xml:space="preserve"> </t>
        </is>
      </c>
      <c r="R34" s="7" t="n">
        <v>10434</v>
      </c>
      <c r="S34" s="7" t="n">
        <v>10123</v>
      </c>
      <c r="T34" s="7" t="n">
        <v>9607</v>
      </c>
      <c r="U34" s="7" t="n">
        <v>9845</v>
      </c>
      <c r="V34" s="7" t="n">
        <v>10172</v>
      </c>
      <c r="W34" s="7" t="n">
        <v>10000</v>
      </c>
    </row>
    <row r="35">
      <c r="A35" s="4" t="inlineStr">
        <is>
          <t>DSS AmericaFirst Monthly Risk-On Risk-Off Fund Class U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10779</v>
      </c>
      <c r="C37" s="7" t="n">
        <v>10522</v>
      </c>
      <c r="D37" s="7" t="n">
        <v>9641</v>
      </c>
      <c r="E37" s="7" t="n">
        <v>9326</v>
      </c>
      <c r="F37" s="7" t="n">
        <v>9077</v>
      </c>
      <c r="G37" s="7" t="n">
        <v>10721</v>
      </c>
      <c r="H37" s="7" t="n">
        <v>10904</v>
      </c>
      <c r="I37" s="7" t="n">
        <v>10014</v>
      </c>
      <c r="J37" s="7" t="n">
        <v>9673</v>
      </c>
      <c r="K37" s="7" t="n">
        <v>10794</v>
      </c>
      <c r="L37" s="7" t="n">
        <v>10362</v>
      </c>
      <c r="M37" s="7" t="n">
        <v>9452</v>
      </c>
      <c r="N37" s="7" t="n">
        <v>10743</v>
      </c>
      <c r="O37" s="7" t="n">
        <v>10247</v>
      </c>
      <c r="P37" s="7" t="n">
        <v>9858</v>
      </c>
      <c r="Q37" s="4" t="inlineStr">
        <is>
          <t xml:space="preserve"> </t>
        </is>
      </c>
      <c r="R37" s="7" t="n">
        <v>9775</v>
      </c>
      <c r="S37" s="7" t="n">
        <v>9535</v>
      </c>
      <c r="T37" s="7" t="n">
        <v>9171</v>
      </c>
      <c r="U37" s="7" t="n">
        <v>9460</v>
      </c>
      <c r="V37" s="7" t="n">
        <v>9858</v>
      </c>
      <c r="W37" s="7" t="n">
        <v>9750</v>
      </c>
    </row>
    <row r="38">
      <c r="A38" s="4" t="inlineStr">
        <is>
          <t>S P Total Return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33520</v>
      </c>
      <c r="C40" s="7" t="n">
        <v>29074</v>
      </c>
      <c r="D40" s="7" t="n">
        <v>26911</v>
      </c>
      <c r="E40" s="7" t="n">
        <v>23022</v>
      </c>
      <c r="F40" s="7" t="n">
        <v>22502</v>
      </c>
      <c r="G40" s="7" t="n">
        <v>28114</v>
      </c>
      <c r="H40" s="7" t="n">
        <v>25175</v>
      </c>
      <c r="I40" s="7" t="n">
        <v>21843</v>
      </c>
      <c r="J40" s="7" t="n">
        <v>17881</v>
      </c>
      <c r="K40" s="7" t="n">
        <v>18449</v>
      </c>
      <c r="L40" s="7" t="n">
        <v>16632</v>
      </c>
      <c r="M40" s="7" t="n">
        <v>14031</v>
      </c>
      <c r="N40" s="7" t="n">
        <v>15063</v>
      </c>
      <c r="O40" s="7" t="n">
        <v>14674</v>
      </c>
      <c r="P40" s="7" t="n">
        <v>13170</v>
      </c>
      <c r="Q40" s="4" t="inlineStr">
        <is>
          <t xml:space="preserve"> </t>
        </is>
      </c>
      <c r="R40" s="7" t="n">
        <v>12045</v>
      </c>
      <c r="S40" s="7" t="n">
        <v>11171</v>
      </c>
      <c r="T40" s="7" t="n">
        <v>10758</v>
      </c>
      <c r="U40" s="7" t="n">
        <v>10742</v>
      </c>
      <c r="V40" s="7" t="n">
        <v>10612</v>
      </c>
      <c r="W40" s="7" t="n">
        <v>10000</v>
      </c>
    </row>
    <row r="41">
      <c r="A41" s="4" t="inlineStr">
        <is>
          <t>Lipper Alternative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14977</v>
      </c>
      <c r="C43" s="7" t="n">
        <v>13981</v>
      </c>
      <c r="D43" s="7" t="n">
        <v>13351</v>
      </c>
      <c r="E43" s="7" t="n">
        <v>12693</v>
      </c>
      <c r="F43" s="7" t="n">
        <v>12446</v>
      </c>
      <c r="G43" s="7" t="n">
        <v>13490</v>
      </c>
      <c r="H43" s="7" t="n">
        <v>13026</v>
      </c>
      <c r="I43" s="7" t="n">
        <v>11631</v>
      </c>
      <c r="J43" s="7" t="n">
        <v>10608</v>
      </c>
      <c r="K43" s="7" t="n">
        <v>11416</v>
      </c>
      <c r="L43" s="7" t="n">
        <v>11025</v>
      </c>
      <c r="M43" s="7" t="n">
        <v>10367</v>
      </c>
      <c r="N43" s="7" t="n">
        <v>10876</v>
      </c>
      <c r="O43" s="7" t="n">
        <v>10927</v>
      </c>
      <c r="P43" s="7" t="n">
        <v>10380</v>
      </c>
      <c r="Q43" s="4" t="inlineStr">
        <is>
          <t xml:space="preserve"> </t>
        </is>
      </c>
      <c r="R43" s="7" t="n">
        <v>10092</v>
      </c>
      <c r="S43" s="7" t="n">
        <v>9716</v>
      </c>
      <c r="T43" s="7" t="n">
        <v>9712</v>
      </c>
      <c r="U43" s="7" t="n">
        <v>9979</v>
      </c>
      <c r="V43" s="7" t="n">
        <v>9992</v>
      </c>
      <c r="W43" s="7" t="n">
        <v>10000</v>
      </c>
    </row>
    <row r="44">
      <c r="A44" s="4" t="inlineStr">
        <is>
          <t>B B G Aggregate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11395</v>
      </c>
      <c r="C46" s="7" t="n">
        <v>11476</v>
      </c>
      <c r="D46" s="7" t="n">
        <v>11103</v>
      </c>
      <c r="E46" s="7" t="n">
        <v>10875</v>
      </c>
      <c r="F46" s="7" t="n">
        <v>11208</v>
      </c>
      <c r="G46" s="7" t="n">
        <v>12502</v>
      </c>
      <c r="H46" s="7" t="n">
        <v>12494</v>
      </c>
      <c r="I46" s="7" t="n">
        <v>12697</v>
      </c>
      <c r="J46" s="7" t="n">
        <v>12536</v>
      </c>
      <c r="K46" s="7" t="n">
        <v>11811</v>
      </c>
      <c r="L46" s="7" t="n">
        <v>11528</v>
      </c>
      <c r="M46" s="7" t="n">
        <v>10864</v>
      </c>
      <c r="N46" s="7" t="n">
        <v>10687</v>
      </c>
      <c r="O46" s="7" t="n">
        <v>10863</v>
      </c>
      <c r="P46" s="7" t="n">
        <v>10730</v>
      </c>
      <c r="Q46" s="4" t="inlineStr">
        <is>
          <t xml:space="preserve"> </t>
        </is>
      </c>
      <c r="R46" s="7" t="n">
        <v>10526</v>
      </c>
      <c r="S46" s="7" t="n">
        <v>10799</v>
      </c>
      <c r="T46" s="7" t="n">
        <v>10254</v>
      </c>
      <c r="U46" s="7" t="n">
        <v>10185</v>
      </c>
      <c r="V46" s="7" t="n">
        <v>10195</v>
      </c>
      <c r="W46" s="7" t="n">
        <v>10000</v>
      </c>
    </row>
    <row r="47">
      <c r="A47" s="4" t="inlineStr">
        <is>
          <t>Lipper Fl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</row>
    <row r="49">
      <c r="A49" s="4" t="inlineStr">
        <is>
          <t>Account Value</t>
        </is>
      </c>
      <c r="B49" s="7" t="n">
        <v>17674</v>
      </c>
      <c r="C49" s="7" t="n">
        <v>16800</v>
      </c>
      <c r="D49" s="7" t="n">
        <v>15853</v>
      </c>
      <c r="E49" s="7" t="n">
        <v>14831</v>
      </c>
      <c r="F49" s="7" t="n">
        <v>14566</v>
      </c>
      <c r="G49" s="7" t="n">
        <v>17487</v>
      </c>
      <c r="H49" s="7" t="n">
        <v>16848</v>
      </c>
      <c r="I49" s="7" t="n">
        <v>15385</v>
      </c>
      <c r="J49" s="7" t="n">
        <v>13018</v>
      </c>
      <c r="K49" s="7" t="n">
        <v>13376</v>
      </c>
      <c r="L49" s="7" t="n">
        <v>12589</v>
      </c>
      <c r="M49" s="7" t="n">
        <v>11146</v>
      </c>
      <c r="N49" s="7" t="n">
        <v>11888</v>
      </c>
      <c r="O49" s="7" t="n">
        <v>11870</v>
      </c>
      <c r="P49" s="7" t="n">
        <v>11126</v>
      </c>
      <c r="Q49" s="4" t="inlineStr">
        <is>
          <t xml:space="preserve"> </t>
        </is>
      </c>
      <c r="R49" s="7" t="n">
        <v>10280</v>
      </c>
      <c r="S49" s="7" t="n">
        <v>9871</v>
      </c>
      <c r="T49" s="7" t="n">
        <v>9593</v>
      </c>
      <c r="U49" s="7" t="n">
        <v>9941</v>
      </c>
      <c r="V49" s="7" t="n">
        <v>9842</v>
      </c>
      <c r="W49" s="7" t="n">
        <v>10000</v>
      </c>
    </row>
    <row r="50">
      <c r="A50" s="4" t="inlineStr">
        <is>
          <t>S P Total Return Income [Member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</row>
    <row r="52">
      <c r="A52" s="4" t="inlineStr">
        <is>
          <t>Account Value</t>
        </is>
      </c>
      <c r="B52" s="7" t="n">
        <v>33520</v>
      </c>
      <c r="C52" s="7" t="n">
        <v>29074</v>
      </c>
      <c r="D52" s="7" t="n">
        <v>26911</v>
      </c>
      <c r="E52" s="7" t="n">
        <v>23022</v>
      </c>
      <c r="F52" s="7" t="n">
        <v>22502</v>
      </c>
      <c r="G52" s="7" t="n">
        <v>28114</v>
      </c>
      <c r="H52" s="7" t="n">
        <v>25175</v>
      </c>
      <c r="I52" s="7" t="n">
        <v>21843</v>
      </c>
      <c r="J52" s="7" t="n">
        <v>17881</v>
      </c>
      <c r="K52" s="7" t="n">
        <v>18449</v>
      </c>
      <c r="L52" s="7" t="n">
        <v>16632</v>
      </c>
      <c r="M52" s="7" t="n">
        <v>14031</v>
      </c>
      <c r="N52" s="7" t="n">
        <v>15063</v>
      </c>
      <c r="O52" s="7" t="n">
        <v>14674</v>
      </c>
      <c r="P52" s="7" t="n">
        <v>13170</v>
      </c>
      <c r="Q52" s="4" t="inlineStr">
        <is>
          <t xml:space="preserve"> </t>
        </is>
      </c>
      <c r="R52" s="7" t="n">
        <v>12045</v>
      </c>
      <c r="S52" s="7" t="n">
        <v>11171</v>
      </c>
      <c r="T52" s="7" t="n">
        <v>10758</v>
      </c>
      <c r="U52" s="7" t="n">
        <v>10742</v>
      </c>
      <c r="V52" s="7" t="n">
        <v>10612</v>
      </c>
      <c r="W52" s="7" t="n">
        <v>10000</v>
      </c>
    </row>
    <row r="53">
      <c r="A53" s="4" t="inlineStr">
        <is>
          <t>Lipper Multicap Core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</row>
    <row r="55">
      <c r="A55" s="4" t="inlineStr">
        <is>
          <t>Account Value</t>
        </is>
      </c>
      <c r="B55" s="7" t="n">
        <v>24050</v>
      </c>
      <c r="C55" s="7" t="n">
        <v>21434</v>
      </c>
      <c r="D55" s="7" t="n">
        <v>19781</v>
      </c>
      <c r="E55" s="7" t="n">
        <v>17263</v>
      </c>
      <c r="F55" s="7" t="n">
        <v>16768</v>
      </c>
      <c r="G55" s="7" t="n">
        <v>21051</v>
      </c>
      <c r="H55" s="7" t="n">
        <v>19506</v>
      </c>
      <c r="I55" s="7" t="n">
        <v>17076</v>
      </c>
      <c r="J55" s="7" t="n">
        <v>13602</v>
      </c>
      <c r="K55" s="7" t="n">
        <v>14089</v>
      </c>
      <c r="L55" s="7" t="n">
        <v>12874</v>
      </c>
      <c r="M55" s="7" t="n">
        <v>10895</v>
      </c>
      <c r="N55" s="7" t="n">
        <v>12086</v>
      </c>
      <c r="O55" s="7" t="n">
        <v>11808</v>
      </c>
      <c r="P55" s="7" t="n">
        <v>10639</v>
      </c>
      <c r="Q55" s="7" t="n">
        <v>10000</v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</row>
    <row r="56">
      <c r="A56" s="4" t="inlineStr">
        <is>
          <t>S P Total Return Large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</row>
    <row r="57">
      <c r="A57" s="3" t="inlineStr">
        <is>
          <t>Account Value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</row>
    <row r="58">
      <c r="A58" s="4" t="inlineStr">
        <is>
          <t>Account Value</t>
        </is>
      </c>
      <c r="B58" s="7" t="n">
        <v>27310</v>
      </c>
      <c r="C58" s="7" t="n">
        <v>23688</v>
      </c>
      <c r="D58" s="7" t="n">
        <v>21926</v>
      </c>
      <c r="E58" s="7" t="n">
        <v>18757</v>
      </c>
      <c r="F58" s="7" t="n">
        <v>18334</v>
      </c>
      <c r="G58" s="7" t="n">
        <v>22906</v>
      </c>
      <c r="H58" s="7" t="n">
        <v>20511</v>
      </c>
      <c r="I58" s="7" t="n">
        <v>17797</v>
      </c>
      <c r="J58" s="7" t="n">
        <v>14568</v>
      </c>
      <c r="K58" s="7" t="n">
        <v>15031</v>
      </c>
      <c r="L58" s="7" t="n">
        <v>13551</v>
      </c>
      <c r="M58" s="7" t="n">
        <v>11432</v>
      </c>
      <c r="N58" s="7" t="n">
        <v>12273</v>
      </c>
      <c r="O58" s="7" t="n">
        <v>11956</v>
      </c>
      <c r="P58" s="7" t="n">
        <v>10730</v>
      </c>
      <c r="Q58" s="5" t="n">
        <v>10000</v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</row>
    <row r="59">
      <c r="A59" s="4" t="inlineStr">
        <is>
          <t>Lipper Absolute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</row>
    <row r="61">
      <c r="A61" s="4" t="inlineStr">
        <is>
          <t>Account Value</t>
        </is>
      </c>
      <c r="B61" s="7" t="n">
        <v>12635</v>
      </c>
      <c r="C61" s="7" t="n">
        <v>11905</v>
      </c>
      <c r="D61" s="7" t="n">
        <v>11434</v>
      </c>
      <c r="E61" s="7" t="n">
        <v>10996</v>
      </c>
      <c r="F61" s="7" t="n">
        <v>10906</v>
      </c>
      <c r="G61" s="7" t="n">
        <v>11743</v>
      </c>
      <c r="H61" s="7" t="n">
        <v>11514</v>
      </c>
      <c r="I61" s="7" t="n">
        <v>10967</v>
      </c>
      <c r="J61" s="7" t="n">
        <v>10340</v>
      </c>
      <c r="K61" s="7" t="n">
        <v>10831</v>
      </c>
      <c r="L61" s="7" t="n">
        <v>10601</v>
      </c>
      <c r="M61" s="7" t="n">
        <v>10132</v>
      </c>
      <c r="N61" s="7" t="n">
        <v>10465</v>
      </c>
      <c r="O61" s="7" t="n">
        <v>10502</v>
      </c>
      <c r="P61" s="7" t="n">
        <v>10151</v>
      </c>
      <c r="Q61" s="4" t="inlineStr">
        <is>
          <t xml:space="preserve"> </t>
        </is>
      </c>
      <c r="R61" s="7" t="n">
        <v>9903</v>
      </c>
      <c r="S61" s="7" t="n">
        <v>9692</v>
      </c>
      <c r="T61" s="7" t="n">
        <v>9633</v>
      </c>
      <c r="U61" s="7" t="n">
        <v>9862</v>
      </c>
      <c r="V61" s="7" t="n">
        <v>9891</v>
      </c>
      <c r="W61" s="7" t="n">
        <v>10000</v>
      </c>
    </row>
    <row r="62">
      <c r="A62" s="4" t="inlineStr">
        <is>
          <t>S P Total Return Risk [Member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</row>
    <row r="64">
      <c r="A64" s="4" t="inlineStr">
        <is>
          <t>Account Value</t>
        </is>
      </c>
      <c r="B64" s="5" t="n">
        <v>33520</v>
      </c>
      <c r="C64" s="5" t="n">
        <v>29074</v>
      </c>
      <c r="D64" s="5" t="n">
        <v>26911</v>
      </c>
      <c r="E64" s="5" t="n">
        <v>23022</v>
      </c>
      <c r="F64" s="5" t="n">
        <v>22502</v>
      </c>
      <c r="G64" s="5" t="n">
        <v>28114</v>
      </c>
      <c r="H64" s="5" t="n">
        <v>25175</v>
      </c>
      <c r="I64" s="5" t="n">
        <v>21843</v>
      </c>
      <c r="J64" s="5" t="n">
        <v>17881</v>
      </c>
      <c r="K64" s="5" t="n">
        <v>18449</v>
      </c>
      <c r="L64" s="5" t="n">
        <v>16632</v>
      </c>
      <c r="M64" s="5" t="n">
        <v>14031</v>
      </c>
      <c r="N64" s="5" t="n">
        <v>15063</v>
      </c>
      <c r="O64" s="5" t="n">
        <v>14674</v>
      </c>
      <c r="P64" s="5" t="n">
        <v>13170</v>
      </c>
      <c r="Q64" s="4" t="inlineStr">
        <is>
          <t xml:space="preserve"> </t>
        </is>
      </c>
      <c r="R64" s="5" t="n">
        <v>12045</v>
      </c>
      <c r="S64" s="5" t="n">
        <v>11171</v>
      </c>
      <c r="T64" s="5" t="n">
        <v>10758</v>
      </c>
      <c r="U64" s="5" t="n">
        <v>10742</v>
      </c>
      <c r="V64" s="5" t="n">
        <v>10612</v>
      </c>
      <c r="W64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80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89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8</t>
        </is>
      </c>
      <c r="D2" s="2" t="inlineStr">
        <is>
          <t>Jun. 30, 2024</t>
        </is>
      </c>
      <c r="E2" s="2" t="inlineStr">
        <is>
          <t>Jun. 30, 2033</t>
        </is>
      </c>
    </row>
    <row r="3">
      <c r="A3" s="4" t="inlineStr">
        <is>
          <t>DSS AmericaFirst Defensive Growth Fund 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(0.98%)</t>
        </is>
      </c>
      <c r="C5" s="4" t="inlineStr">
        <is>
          <t>(4.60%)</t>
        </is>
      </c>
      <c r="D5" s="4" t="inlineStr">
        <is>
          <t xml:space="preserve"> </t>
        </is>
      </c>
      <c r="E5" s="4" t="inlineStr">
        <is>
          <t>(3.59%)</t>
        </is>
      </c>
    </row>
    <row r="6">
      <c r="A6" s="4" t="inlineStr">
        <is>
          <t>DSS AmericaFirst Defensive Growth Fund Class I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474</v>
      </c>
      <c r="C8" s="4" t="inlineStr">
        <is>
          <t>(3.03%)</t>
        </is>
      </c>
      <c r="D8" s="4" t="inlineStr">
        <is>
          <t xml:space="preserve"> </t>
        </is>
      </c>
      <c r="E8" s="4" t="inlineStr">
        <is>
          <t>(2.52%)</t>
        </is>
      </c>
    </row>
    <row r="9">
      <c r="A9" s="4" t="inlineStr">
        <is>
          <t>DSS AmericaFirst Defensive Growth Fund Class U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107</v>
      </c>
      <c r="C11" s="4" t="inlineStr">
        <is>
          <t>(4.60%)</t>
        </is>
      </c>
      <c r="D11" s="4" t="inlineStr">
        <is>
          <t xml:space="preserve"> </t>
        </is>
      </c>
      <c r="E11" s="4" t="inlineStr">
        <is>
          <t>(3.85%)</t>
        </is>
      </c>
    </row>
    <row r="12">
      <c r="A12" s="4" t="inlineStr">
        <is>
          <t>DSS AmericaFirst Income Fund Class A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549</v>
      </c>
      <c r="C14" s="6" t="n">
        <v>0.0172</v>
      </c>
      <c r="D14" s="4" t="inlineStr">
        <is>
          <t xml:space="preserve"> </t>
        </is>
      </c>
      <c r="E14" s="6" t="n">
        <v>0.0005</v>
      </c>
    </row>
    <row r="15">
      <c r="A15" s="4" t="inlineStr">
        <is>
          <t>DSS AmericaFirst Income Fund Class 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9859999999999999</v>
      </c>
      <c r="C17" s="6" t="n">
        <v>0.0311</v>
      </c>
      <c r="D17" s="4" t="inlineStr">
        <is>
          <t xml:space="preserve"> </t>
        </is>
      </c>
      <c r="E17" s="6" t="n">
        <v>0.0115</v>
      </c>
    </row>
    <row r="18">
      <c r="A18" s="4" t="inlineStr">
        <is>
          <t>DSS AmericaFirst Income Fund Class U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6510000000000001</v>
      </c>
      <c r="C20" s="6" t="n">
        <v>0.0141</v>
      </c>
      <c r="D20" s="4" t="inlineStr">
        <is>
          <t xml:space="preserve"> </t>
        </is>
      </c>
      <c r="E20" s="4" t="inlineStr">
        <is>
          <t>(0.35%)</t>
        </is>
      </c>
    </row>
    <row r="21">
      <c r="A21" s="4" t="inlineStr">
        <is>
          <t>DSS AmericaFirst Large Cap Share Buyback Fund Class A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409</v>
      </c>
      <c r="C23" s="6" t="n">
        <v>0.07539999999999999</v>
      </c>
      <c r="D23" s="6" t="n">
        <v>0.0784</v>
      </c>
      <c r="E23" s="4" t="inlineStr">
        <is>
          <t xml:space="preserve"> </t>
        </is>
      </c>
    </row>
    <row r="24">
      <c r="A24" s="4" t="inlineStr">
        <is>
          <t>DSS AmericaFirst Large Cap Share Buyback Fund Class I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042</v>
      </c>
      <c r="C26" s="6" t="n">
        <v>0.0895</v>
      </c>
      <c r="D26" s="6" t="n">
        <v>0.09039999999999999</v>
      </c>
      <c r="E26" s="4" t="inlineStr">
        <is>
          <t xml:space="preserve"> </t>
        </is>
      </c>
    </row>
    <row r="27">
      <c r="A27" s="4" t="inlineStr">
        <is>
          <t>DSS AmericaFirst Large Cap Share Buyback Fund Class U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619</v>
      </c>
      <c r="C29" s="6" t="n">
        <v>0.0727</v>
      </c>
      <c r="D29" s="6" t="n">
        <v>0.07480000000000001</v>
      </c>
      <c r="E29" s="4" t="inlineStr">
        <is>
          <t xml:space="preserve"> </t>
        </is>
      </c>
    </row>
    <row r="30">
      <c r="A30" s="4" t="inlineStr">
        <is>
          <t>DSS AmericaFirst Monthly Risk-On Risk-Off Fund Class A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675</v>
      </c>
      <c r="C32" s="6" t="n">
        <v>0.0024</v>
      </c>
      <c r="D32" s="4" t="inlineStr">
        <is>
          <t xml:space="preserve"> </t>
        </is>
      </c>
      <c r="E32" s="6" t="n">
        <v>0.009599999999999999</v>
      </c>
    </row>
    <row r="33">
      <c r="A33" s="4" t="inlineStr">
        <is>
          <t>DSS AmericaFirst Monthly Risk-On Risk-Off Fund Class I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377</v>
      </c>
      <c r="C35" s="6" t="n">
        <v>0.0251</v>
      </c>
      <c r="D35" s="4" t="inlineStr">
        <is>
          <t xml:space="preserve"> </t>
        </is>
      </c>
      <c r="E35" s="6" t="n">
        <v>0.0264</v>
      </c>
    </row>
    <row r="36">
      <c r="A36" s="4" t="inlineStr">
        <is>
          <t>DSS AmericaFirst Monthly Risk-On Risk-Off Fund Class U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8989999999999999</v>
      </c>
      <c r="C38" s="6" t="n">
        <v>0.0028</v>
      </c>
      <c r="D38" s="4" t="inlineStr">
        <is>
          <t xml:space="preserve"> </t>
        </is>
      </c>
      <c r="E38" s="6" t="n">
        <v>0.0072</v>
      </c>
    </row>
    <row r="39">
      <c r="A39" s="4" t="inlineStr">
        <is>
          <t>Without Sales Load [Member] | DSS AmericaFirst Defensive Growth Fund Class A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425</v>
      </c>
      <c r="C41" s="4" t="inlineStr">
        <is>
          <t>(3.50%)</t>
        </is>
      </c>
      <c r="D41" s="4" t="inlineStr">
        <is>
          <t xml:space="preserve"> </t>
        </is>
      </c>
      <c r="E41" s="4" t="inlineStr">
        <is>
          <t>(3.10%)</t>
        </is>
      </c>
    </row>
    <row r="42">
      <c r="A42" s="4" t="inlineStr">
        <is>
          <t>Without Sales Load [Member] | DSS AmericaFirst Defensive Growth Fund Class U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372</v>
      </c>
      <c r="C44" s="4" t="inlineStr">
        <is>
          <t>(3.99%)</t>
        </is>
      </c>
      <c r="D44" s="4" t="inlineStr">
        <is>
          <t xml:space="preserve"> </t>
        </is>
      </c>
      <c r="E44" s="4" t="inlineStr">
        <is>
          <t>(3.61%)</t>
        </is>
      </c>
    </row>
    <row r="45">
      <c r="A45" s="4" t="inlineStr">
        <is>
          <t>Without Sales Load [Member] | DSS AmericaFirst Income Fund Class A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8939999999999999</v>
      </c>
      <c r="C47" s="6" t="n">
        <v>0.0238</v>
      </c>
      <c r="D47" s="4" t="inlineStr">
        <is>
          <t xml:space="preserve"> </t>
        </is>
      </c>
      <c r="E47" s="6" t="n">
        <v>0.0038</v>
      </c>
    </row>
    <row r="48">
      <c r="A48" s="4" t="inlineStr">
        <is>
          <t>Without Sales Load [Member] | DSS AmericaFirst Income Fund Class U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857</v>
      </c>
      <c r="C50" s="6" t="n">
        <v>0.0183</v>
      </c>
      <c r="D50" s="4" t="inlineStr">
        <is>
          <t xml:space="preserve"> </t>
        </is>
      </c>
      <c r="E50" s="4" t="inlineStr">
        <is>
          <t>(0.14%)</t>
        </is>
      </c>
    </row>
    <row r="51">
      <c r="A51" s="4" t="inlineStr">
        <is>
          <t>Without Sales Load [Member] | DSS AmericaFirst Large Cap Share Buyback Fund Class A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2007</v>
      </c>
      <c r="C53" s="6" t="n">
        <v>0.0864</v>
      </c>
      <c r="D53" s="6" t="n">
        <v>0.08599999999999999</v>
      </c>
      <c r="E53" s="4" t="inlineStr">
        <is>
          <t xml:space="preserve"> </t>
        </is>
      </c>
    </row>
    <row r="54">
      <c r="A54" s="4" t="inlineStr">
        <is>
          <t>Without Sales Load [Member] | DSS AmericaFirst Large Cap Share Buyback Fund Class U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918</v>
      </c>
      <c r="C56" s="6" t="n">
        <v>0.0781</v>
      </c>
      <c r="D56" s="6" t="n">
        <v>0.0786</v>
      </c>
      <c r="E56" s="4" t="inlineStr">
        <is>
          <t xml:space="preserve"> </t>
        </is>
      </c>
    </row>
    <row r="57">
      <c r="A57" s="4" t="inlineStr">
        <is>
          <t>Without Sales Load [Member] | DSS AmericaFirst Monthly Risk-On Risk-Off Fund Class A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236</v>
      </c>
      <c r="C59" s="6" t="n">
        <v>0.0128</v>
      </c>
      <c r="D59" s="4" t="inlineStr">
        <is>
          <t xml:space="preserve"> </t>
        </is>
      </c>
      <c r="E59" s="6" t="n">
        <v>0.0148</v>
      </c>
    </row>
    <row r="60">
      <c r="A60" s="4" t="inlineStr">
        <is>
          <t>Without Sales Load [Member] | DSS AmericaFirst Monthly Risk-On Risk-Off Fund Class U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18</v>
      </c>
      <c r="C62" s="6" t="n">
        <v>0.007900000000000001</v>
      </c>
      <c r="D62" s="4" t="inlineStr">
        <is>
          <t xml:space="preserve"> </t>
        </is>
      </c>
      <c r="E62" s="6" t="n">
        <v>0.0098</v>
      </c>
    </row>
    <row r="63">
      <c r="A63" s="4" t="inlineStr">
        <is>
          <t>S P Total Return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2456</v>
      </c>
      <c r="C65" s="6" t="n">
        <v>0.1504</v>
      </c>
      <c r="D65" s="6" t="n">
        <v>0.1452</v>
      </c>
      <c r="E65" s="6" t="n">
        <v>0.1285</v>
      </c>
    </row>
    <row r="66">
      <c r="A66" s="4" t="inlineStr">
        <is>
          <t>Lipper Alternative [Member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1218</v>
      </c>
      <c r="C68" s="6" t="n">
        <v>0.0762</v>
      </c>
      <c r="D68" s="4" t="inlineStr">
        <is>
          <t xml:space="preserve"> </t>
        </is>
      </c>
      <c r="E68" s="6" t="n">
        <v>0.0412</v>
      </c>
    </row>
    <row r="69">
      <c r="A69" s="4" t="inlineStr">
        <is>
          <t>B B G Aggregate [Member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263</v>
      </c>
      <c r="C71" s="4" t="inlineStr">
        <is>
          <t>(0.23%)</t>
        </is>
      </c>
      <c r="D71" s="4" t="inlineStr">
        <is>
          <t xml:space="preserve"> </t>
        </is>
      </c>
      <c r="E71" s="6" t="n">
        <v>0.0135</v>
      </c>
    </row>
    <row r="72">
      <c r="A72" s="4" t="inlineStr">
        <is>
          <t>Lipper Flex [Member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148</v>
      </c>
      <c r="C74" s="6" t="n">
        <v>0.0702</v>
      </c>
      <c r="D74" s="4" t="inlineStr">
        <is>
          <t xml:space="preserve"> </t>
        </is>
      </c>
      <c r="E74" s="6" t="n">
        <v>0.0586</v>
      </c>
    </row>
    <row r="75">
      <c r="A75" s="4" t="inlineStr">
        <is>
          <t>Lipper Multicap Core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2158</v>
      </c>
      <c r="C77" s="6" t="n">
        <v>0.1331</v>
      </c>
      <c r="D77" s="6" t="n">
        <v>0.1257</v>
      </c>
      <c r="E77" s="4" t="inlineStr">
        <is>
          <t xml:space="preserve"> </t>
        </is>
      </c>
    </row>
    <row r="78">
      <c r="A78" s="4" t="inlineStr">
        <is>
          <t>Lipper Absolute [Member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1051</v>
      </c>
      <c r="C80" s="6" t="n">
        <v>0.0357</v>
      </c>
      <c r="D80" s="4" t="inlineStr">
        <is>
          <t xml:space="preserve"> </t>
        </is>
      </c>
      <c r="E80" s="6" t="n">
        <v>0.023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DSS AmericaFirst Defensive Growth Fund Class A | Federated Herm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132</v>
      </c>
    </row>
    <row r="5">
      <c r="A5" s="4" t="inlineStr">
        <is>
          <t>DSS AmericaFirst Defensive Growth Fund Class A | Eli Lil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38</v>
      </c>
    </row>
    <row r="8">
      <c r="A8" s="4" t="inlineStr">
        <is>
          <t>DSS AmericaFirst Defensive Growth Fund Class A | Novo Nordis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02</v>
      </c>
    </row>
    <row r="11">
      <c r="A11" s="4" t="inlineStr">
        <is>
          <t>DSS AmericaFirst Defensive Growth Fund Class A | Mc Kess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54</v>
      </c>
    </row>
    <row r="14">
      <c r="A14" s="4" t="inlineStr">
        <is>
          <t>DSS AmericaFirst Defensive Growth Fund Class A | R T X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18</v>
      </c>
    </row>
    <row r="17">
      <c r="A17" s="4" t="inlineStr">
        <is>
          <t>DSS AmericaFirst Defensive Growth Fund Class A | Gilead Scienc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12</v>
      </c>
    </row>
    <row r="20">
      <c r="A20" s="4" t="inlineStr">
        <is>
          <t>DSS AmericaFirst Defensive Growth Fund Class A | Vertex Pharm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94</v>
      </c>
    </row>
    <row r="23">
      <c r="A23" s="4" t="inlineStr">
        <is>
          <t>DSS AmericaFirst Defensive Growth Fund Class A | Booking Holding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94</v>
      </c>
    </row>
    <row r="26">
      <c r="A26" s="4" t="inlineStr">
        <is>
          <t>DSS AmericaFirst Defensive Growth Fund Class A | Venta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85</v>
      </c>
    </row>
    <row r="29">
      <c r="A29" s="4" t="inlineStr">
        <is>
          <t>DSS AmericaFirst Defensive Growth Fund Class A | T J X Compan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66</v>
      </c>
    </row>
    <row r="32">
      <c r="A32" s="4" t="inlineStr">
        <is>
          <t>DSS AmericaFirst Defensive Growth Fund Class A | Communication Svc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448</v>
      </c>
    </row>
    <row r="35">
      <c r="A35" s="4" t="inlineStr">
        <is>
          <t>DSS AmericaFirst Defensive Growth Fund Class A | 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956</v>
      </c>
    </row>
    <row r="38">
      <c r="A38" s="4" t="inlineStr">
        <is>
          <t>DSS AmericaFirst Defensive Growth Fund Class A | 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25</v>
      </c>
    </row>
    <row r="41">
      <c r="A41" s="4" t="inlineStr">
        <is>
          <t>DSS AmericaFirst Defensive Growth Fund Class A | Healthcar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4074</v>
      </c>
    </row>
    <row r="44">
      <c r="A44" s="4" t="inlineStr">
        <is>
          <t>DSS AmericaFirst Defensive Growth Fund Class A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16</v>
      </c>
    </row>
    <row r="47">
      <c r="A47" s="4" t="inlineStr">
        <is>
          <t>DSS AmericaFirst Defensive Growth Fund Class A | Mate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41</v>
      </c>
    </row>
    <row r="50">
      <c r="A50" s="4" t="inlineStr">
        <is>
          <t>DSS AmericaFirst Defensive Growth Fund Class A | Money Market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127</v>
      </c>
    </row>
    <row r="53">
      <c r="A53" s="4" t="inlineStr">
        <is>
          <t>DSS AmericaFirst Defensive Growth Fund Class A | Real Estat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83</v>
      </c>
    </row>
    <row r="56">
      <c r="A56" s="4" t="inlineStr">
        <is>
          <t>DSS AmericaFirst Defensive Growth Fund Class A | 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83</v>
      </c>
    </row>
    <row r="59">
      <c r="A59" s="4" t="inlineStr">
        <is>
          <t>DSS AmericaFirst Defensive Growth Fund Class I | Federated Herm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132</v>
      </c>
    </row>
    <row r="62">
      <c r="A62" s="4" t="inlineStr">
        <is>
          <t>DSS AmericaFirst Defensive Growth Fund Class I | Eli Lil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738</v>
      </c>
    </row>
    <row r="65">
      <c r="A65" s="4" t="inlineStr">
        <is>
          <t>DSS AmericaFirst Defensive Growth Fund Class I | Novo Nordis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02</v>
      </c>
    </row>
    <row r="68">
      <c r="A68" s="4" t="inlineStr">
        <is>
          <t>DSS AmericaFirst Defensive Growth Fund Class I | Mc Kesso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54</v>
      </c>
    </row>
    <row r="71">
      <c r="A71" s="4" t="inlineStr">
        <is>
          <t>DSS AmericaFirst Defensive Growth Fund Class I | R T X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18</v>
      </c>
    </row>
    <row r="74">
      <c r="A74" s="4" t="inlineStr">
        <is>
          <t>DSS AmericaFirst Defensive Growth Fund Class I | Gilead Scienc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12</v>
      </c>
    </row>
    <row r="77">
      <c r="A77" s="4" t="inlineStr">
        <is>
          <t>DSS AmericaFirst Defensive Growth Fund Class I | Vertex Pharm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94</v>
      </c>
    </row>
    <row r="80">
      <c r="A80" s="4" t="inlineStr">
        <is>
          <t>DSS AmericaFirst Defensive Growth Fund Class I | Booking Holding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94</v>
      </c>
    </row>
    <row r="83">
      <c r="A83" s="4" t="inlineStr">
        <is>
          <t>DSS AmericaFirst Defensive Growth Fund Class I | Ventas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85</v>
      </c>
    </row>
    <row r="86">
      <c r="A86" s="4" t="inlineStr">
        <is>
          <t>DSS AmericaFirst Defensive Growth Fund Class I | T J X Compan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66</v>
      </c>
    </row>
    <row r="89">
      <c r="A89" s="4" t="inlineStr">
        <is>
          <t>DSS AmericaFirst Defensive Growth Fund Class I | Communication Svc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48</v>
      </c>
    </row>
    <row r="92">
      <c r="A92" s="4" t="inlineStr">
        <is>
          <t>DSS AmericaFirst Defensive Growth Fund Class I | Consumer Discretionar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956</v>
      </c>
    </row>
    <row r="95">
      <c r="A95" s="4" t="inlineStr">
        <is>
          <t>DSS AmericaFirst Defensive Growth Fund Class I | Consumer Stapl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125</v>
      </c>
    </row>
    <row r="98">
      <c r="A98" s="4" t="inlineStr">
        <is>
          <t>DSS AmericaFirst Defensive Growth Fund Class I | Healthcar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4074</v>
      </c>
    </row>
    <row r="101">
      <c r="A101" s="4" t="inlineStr">
        <is>
          <t>DSS AmericaFirst Defensive Growth Fund Class I |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516</v>
      </c>
    </row>
    <row r="104">
      <c r="A104" s="4" t="inlineStr">
        <is>
          <t>DSS AmericaFirst Defensive Growth Fund Class I | Mater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41</v>
      </c>
    </row>
    <row r="107">
      <c r="A107" s="4" t="inlineStr">
        <is>
          <t>DSS AmericaFirst Defensive Growth Fund Class I | Money Market Fund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127</v>
      </c>
    </row>
    <row r="110">
      <c r="A110" s="4" t="inlineStr">
        <is>
          <t>DSS AmericaFirst Defensive Growth Fund Class I | Real Estat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83</v>
      </c>
    </row>
    <row r="113">
      <c r="A113" s="4" t="inlineStr">
        <is>
          <t>DSS AmericaFirst Defensive Growth Fund Class I | Ut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83</v>
      </c>
    </row>
    <row r="116">
      <c r="A116" s="4" t="inlineStr">
        <is>
          <t>DSS AmericaFirst Defensive Growth Fund Class U | Federated Herm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132</v>
      </c>
    </row>
    <row r="119">
      <c r="A119" s="4" t="inlineStr">
        <is>
          <t>DSS AmericaFirst Defensive Growth Fund Class U | Eli Lil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738</v>
      </c>
    </row>
    <row r="122">
      <c r="A122" s="4" t="inlineStr">
        <is>
          <t>DSS AmericaFirst Defensive Growth Fund Class U | Novo Nordis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602</v>
      </c>
    </row>
    <row r="125">
      <c r="A125" s="4" t="inlineStr">
        <is>
          <t>DSS AmericaFirst Defensive Growth Fund Class U | Mc Kesson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54</v>
      </c>
    </row>
    <row r="128">
      <c r="A128" s="4" t="inlineStr">
        <is>
          <t>DSS AmericaFirst Defensive Growth Fund Class U | R T X Cor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18</v>
      </c>
    </row>
    <row r="131">
      <c r="A131" s="4" t="inlineStr">
        <is>
          <t>DSS AmericaFirst Defensive Growth Fund Class U | Gilead Scienc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12</v>
      </c>
    </row>
    <row r="134">
      <c r="A134" s="4" t="inlineStr">
        <is>
          <t>DSS AmericaFirst Defensive Growth Fund Class U | Vertex Pharm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94</v>
      </c>
    </row>
    <row r="137">
      <c r="A137" s="4" t="inlineStr">
        <is>
          <t>DSS AmericaFirst Defensive Growth Fund Class U | Booking Holding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94</v>
      </c>
    </row>
    <row r="140">
      <c r="A140" s="4" t="inlineStr">
        <is>
          <t>DSS AmericaFirst Defensive Growth Fund Class U | Ventas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85</v>
      </c>
    </row>
    <row r="143">
      <c r="A143" s="4" t="inlineStr">
        <is>
          <t>DSS AmericaFirst Defensive Growth Fund Class U | T J X Compan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66</v>
      </c>
    </row>
    <row r="146">
      <c r="A146" s="4" t="inlineStr">
        <is>
          <t>DSS AmericaFirst Defensive Growth Fund Class U | Communication Svc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48</v>
      </c>
    </row>
    <row r="149">
      <c r="A149" s="4" t="inlineStr">
        <is>
          <t>DSS AmericaFirst Defensive Growth Fund Class U | Consumer Discretionar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956</v>
      </c>
    </row>
    <row r="152">
      <c r="A152" s="4" t="inlineStr">
        <is>
          <t>DSS AmericaFirst Defensive Growth Fund Class U | Consumer Stapl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125</v>
      </c>
    </row>
    <row r="155">
      <c r="A155" s="4" t="inlineStr">
        <is>
          <t>DSS AmericaFirst Defensive Growth Fund Class U | Healthcar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4074</v>
      </c>
    </row>
    <row r="158">
      <c r="A158" s="4" t="inlineStr">
        <is>
          <t>DSS AmericaFirst Defensive Growth Fund Class U | Industrial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516</v>
      </c>
    </row>
    <row r="161">
      <c r="A161" s="4" t="inlineStr">
        <is>
          <t>DSS AmericaFirst Defensive Growth Fund Class U | Materia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441</v>
      </c>
    </row>
    <row r="164">
      <c r="A164" s="4" t="inlineStr">
        <is>
          <t>DSS AmericaFirst Defensive Growth Fund Class U | Money Market Fund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127</v>
      </c>
    </row>
    <row r="167">
      <c r="A167" s="4" t="inlineStr">
        <is>
          <t>DSS AmericaFirst Defensive Growth Fund Class U | Real Estat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483</v>
      </c>
    </row>
    <row r="170">
      <c r="A170" s="4" t="inlineStr">
        <is>
          <t>DSS AmericaFirst Defensive Growth Fund Class U | Utilit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83</v>
      </c>
    </row>
    <row r="173">
      <c r="A173" s="4" t="inlineStr">
        <is>
          <t>DSS AmericaFirst Income Fund Class A | Federated Herm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23</v>
      </c>
    </row>
    <row r="176">
      <c r="A176" s="4" t="inlineStr">
        <is>
          <t>DSS AmericaFirst Income Fund Class A | Apple In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522</v>
      </c>
    </row>
    <row r="179">
      <c r="A179" s="4" t="inlineStr">
        <is>
          <t>DSS AmericaFirst Income Fund Class A | Broadcom In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13</v>
      </c>
    </row>
    <row r="182">
      <c r="A182" s="4" t="inlineStr">
        <is>
          <t>DSS AmericaFirst Income Fund Class A | United Health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06</v>
      </c>
    </row>
    <row r="185">
      <c r="A185" s="4" t="inlineStr">
        <is>
          <t>DSS AmericaFirst Income Fund Class A | Hercules Capital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04</v>
      </c>
    </row>
    <row r="188">
      <c r="A188" s="4" t="inlineStr">
        <is>
          <t>DSS AmericaFirst Income Fund Class A | Home Depot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97</v>
      </c>
    </row>
    <row r="191">
      <c r="A191" s="4" t="inlineStr">
        <is>
          <t>DSS AmericaFirst Income Fund Class A | Hewlett Packar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93</v>
      </c>
    </row>
    <row r="194">
      <c r="A194" s="4" t="inlineStr">
        <is>
          <t>DSS AmericaFirst Income Fund Class A | Dell Technolog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63</v>
      </c>
    </row>
    <row r="197">
      <c r="A197" s="4" t="inlineStr">
        <is>
          <t>DSS AmericaFirst Income Fund Class A | Newmont Corp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56</v>
      </c>
    </row>
    <row r="200">
      <c r="A200" s="4" t="inlineStr">
        <is>
          <t>DSS AmericaFirst Income Fund Class A | Amgen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252</v>
      </c>
    </row>
    <row r="203">
      <c r="A203" s="4" t="inlineStr">
        <is>
          <t>DSS AmericaFirst Income Fund Class A | Communication Svc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31</v>
      </c>
    </row>
    <row r="206">
      <c r="A206" s="4" t="inlineStr">
        <is>
          <t>DSS AmericaFirst Income Fund Class A | Consumer Discretionar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59</v>
      </c>
    </row>
    <row r="209">
      <c r="A209" s="4" t="inlineStr">
        <is>
          <t>DSS AmericaFirst Income Fund Class A | Consumer Stapl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55</v>
      </c>
    </row>
    <row r="212">
      <c r="A212" s="4" t="inlineStr">
        <is>
          <t>DSS AmericaFirst Income Fund Class A | Healthcar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171</v>
      </c>
    </row>
    <row r="215">
      <c r="A215" s="4" t="inlineStr">
        <is>
          <t>DSS AmericaFirst Income Fund Class A | Industrial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71</v>
      </c>
    </row>
    <row r="218">
      <c r="A218" s="4" t="inlineStr">
        <is>
          <t>DSS AmericaFirst Income Fund Class A | Material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446</v>
      </c>
    </row>
    <row r="221">
      <c r="A221" s="4" t="inlineStr">
        <is>
          <t>DSS AmericaFirst Income Fund Class A | Money Market Fund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17</v>
      </c>
    </row>
    <row r="224">
      <c r="A224" s="4" t="inlineStr">
        <is>
          <t>DSS AmericaFirst Income Fund Class A | Real Estat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912</v>
      </c>
    </row>
    <row r="227">
      <c r="A227" s="4" t="inlineStr">
        <is>
          <t>DSS AmericaFirst Income Fund Class A | Util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9080000000000001</v>
      </c>
    </row>
    <row r="230">
      <c r="A230" s="4" t="inlineStr">
        <is>
          <t>DSS AmericaFirst Income Fund Class A | Energ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6560000000000001</v>
      </c>
    </row>
    <row r="233">
      <c r="A233" s="4" t="inlineStr">
        <is>
          <t>DSS AmericaFirst Income Fund Class A | Financial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2196</v>
      </c>
    </row>
    <row r="236">
      <c r="A236" s="4" t="inlineStr">
        <is>
          <t>DSS AmericaFirst Income Fund Class A | Info Tech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878</v>
      </c>
    </row>
    <row r="239">
      <c r="A239" s="4" t="inlineStr">
        <is>
          <t>DSS AmericaFirst Income Fund Class I | Federated Herm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323</v>
      </c>
    </row>
    <row r="242">
      <c r="A242" s="4" t="inlineStr">
        <is>
          <t>DSS AmericaFirst Income Fund Class I | Apple Inc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522</v>
      </c>
    </row>
    <row r="245">
      <c r="A245" s="4" t="inlineStr">
        <is>
          <t>DSS AmericaFirst Income Fund Class I | Broadcom Inc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13</v>
      </c>
    </row>
    <row r="248">
      <c r="A248" s="4" t="inlineStr">
        <is>
          <t>DSS AmericaFirst Income Fund Class I | United Health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06</v>
      </c>
    </row>
    <row r="251">
      <c r="A251" s="4" t="inlineStr">
        <is>
          <t>DSS AmericaFirst Income Fund Class I | Hercules Capital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04</v>
      </c>
    </row>
    <row r="254">
      <c r="A254" s="4" t="inlineStr">
        <is>
          <t>DSS AmericaFirst Income Fund Class I | Home Depot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97</v>
      </c>
    </row>
    <row r="257">
      <c r="A257" s="4" t="inlineStr">
        <is>
          <t>DSS AmericaFirst Income Fund Class I | Hewlett Packard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293</v>
      </c>
    </row>
    <row r="260">
      <c r="A260" s="4" t="inlineStr">
        <is>
          <t>DSS AmericaFirst Income Fund Class I | Dell Technolog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63</v>
      </c>
    </row>
    <row r="263">
      <c r="A263" s="4" t="inlineStr">
        <is>
          <t>DSS AmericaFirst Income Fund Class I | Newmont Corp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56</v>
      </c>
    </row>
    <row r="266">
      <c r="A266" s="4" t="inlineStr">
        <is>
          <t>DSS AmericaFirst Income Fund Class I | Amgen Inc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52</v>
      </c>
    </row>
    <row r="269">
      <c r="A269" s="4" t="inlineStr">
        <is>
          <t>DSS AmericaFirst Income Fund Class I | Communication Svc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31</v>
      </c>
    </row>
    <row r="272">
      <c r="A272" s="4" t="inlineStr">
        <is>
          <t>DSS AmericaFirst Income Fund Class I | Consumer Discretionar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459</v>
      </c>
    </row>
    <row r="275">
      <c r="A275" s="4" t="inlineStr">
        <is>
          <t>DSS AmericaFirst Income Fund Class I | Consumer Stapl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55</v>
      </c>
    </row>
    <row r="278">
      <c r="A278" s="4" t="inlineStr">
        <is>
          <t>DSS AmericaFirst Income Fund Class I | Healthcar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171</v>
      </c>
    </row>
    <row r="281">
      <c r="A281" s="4" t="inlineStr">
        <is>
          <t>DSS AmericaFirst Income Fund Class I | Industrial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371</v>
      </c>
    </row>
    <row r="284">
      <c r="A284" s="4" t="inlineStr">
        <is>
          <t>DSS AmericaFirst Income Fund Class I | Material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46</v>
      </c>
    </row>
    <row r="287">
      <c r="A287" s="4" t="inlineStr">
        <is>
          <t>DSS AmericaFirst Income Fund Class I | Money Market Fund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317</v>
      </c>
    </row>
    <row r="290">
      <c r="A290" s="4" t="inlineStr">
        <is>
          <t>DSS AmericaFirst Income Fund Class I | Real Estat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912</v>
      </c>
    </row>
    <row r="293">
      <c r="A293" s="4" t="inlineStr">
        <is>
          <t>DSS AmericaFirst Income Fund Class I | Util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9080000000000001</v>
      </c>
    </row>
    <row r="296">
      <c r="A296" s="4" t="inlineStr">
        <is>
          <t>DSS AmericaFirst Income Fund Class I | Energy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6560000000000001</v>
      </c>
    </row>
    <row r="299">
      <c r="A299" s="4" t="inlineStr">
        <is>
          <t>DSS AmericaFirst Income Fund Class I | Financial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2196</v>
      </c>
    </row>
    <row r="302">
      <c r="A302" s="4" t="inlineStr">
        <is>
          <t>DSS AmericaFirst Income Fund Class I | Info Tech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1878</v>
      </c>
    </row>
    <row r="305">
      <c r="A305" s="4" t="inlineStr">
        <is>
          <t>DSS AmericaFirst Income Fund Class U | Federated Herm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323</v>
      </c>
    </row>
    <row r="308">
      <c r="A308" s="4" t="inlineStr">
        <is>
          <t>DSS AmericaFirst Income Fund Class U | Apple Inc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522</v>
      </c>
    </row>
    <row r="311">
      <c r="A311" s="4" t="inlineStr">
        <is>
          <t>DSS AmericaFirst Income Fund Class U | Broadcom Inc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13</v>
      </c>
    </row>
    <row r="314">
      <c r="A314" s="4" t="inlineStr">
        <is>
          <t>DSS AmericaFirst Income Fund Class U | United Health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306</v>
      </c>
    </row>
    <row r="317">
      <c r="A317" s="4" t="inlineStr">
        <is>
          <t>DSS AmericaFirst Income Fund Class U | Hercules Capital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04</v>
      </c>
    </row>
    <row r="320">
      <c r="A320" s="4" t="inlineStr">
        <is>
          <t>DSS AmericaFirst Income Fund Class U | Home Depot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297</v>
      </c>
    </row>
    <row r="323">
      <c r="A323" s="4" t="inlineStr">
        <is>
          <t>DSS AmericaFirst Income Fund Class U | Hewlett Packard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293</v>
      </c>
    </row>
    <row r="326">
      <c r="A326" s="4" t="inlineStr">
        <is>
          <t>DSS AmericaFirst Income Fund Class U | Dell Technolog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263</v>
      </c>
    </row>
    <row r="329">
      <c r="A329" s="4" t="inlineStr">
        <is>
          <t>DSS AmericaFirst Income Fund Class U | Newmont Corp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256</v>
      </c>
    </row>
    <row r="332">
      <c r="A332" s="4" t="inlineStr">
        <is>
          <t>DSS AmericaFirst Income Fund Class U | Amgen Inc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52</v>
      </c>
    </row>
    <row r="335">
      <c r="A335" s="4" t="inlineStr">
        <is>
          <t>DSS AmericaFirst Income Fund Class U | Communication Svc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331</v>
      </c>
    </row>
    <row r="338">
      <c r="A338" s="4" t="inlineStr">
        <is>
          <t>DSS AmericaFirst Income Fund Class U | Consumer Discretionary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459</v>
      </c>
    </row>
    <row r="341">
      <c r="A341" s="4" t="inlineStr">
        <is>
          <t>DSS AmericaFirst Income Fund Class U | Consumer Stapl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55</v>
      </c>
    </row>
    <row r="344">
      <c r="A344" s="4" t="inlineStr">
        <is>
          <t>DSS AmericaFirst Income Fund Class U | Healthcar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171</v>
      </c>
    </row>
    <row r="347">
      <c r="A347" s="4" t="inlineStr">
        <is>
          <t>DSS AmericaFirst Income Fund Class U | Industrial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71</v>
      </c>
    </row>
    <row r="350">
      <c r="A350" s="4" t="inlineStr">
        <is>
          <t>DSS AmericaFirst Income Fund Class U | Material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446</v>
      </c>
    </row>
    <row r="353">
      <c r="A353" s="4" t="inlineStr">
        <is>
          <t>DSS AmericaFirst Income Fund Class U | Money Market Fund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317</v>
      </c>
    </row>
    <row r="356">
      <c r="A356" s="4" t="inlineStr">
        <is>
          <t>DSS AmericaFirst Income Fund Class U | Real Estat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912</v>
      </c>
    </row>
    <row r="359">
      <c r="A359" s="4" t="inlineStr">
        <is>
          <t>DSS AmericaFirst Income Fund Class U | Ut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9080000000000001</v>
      </c>
    </row>
    <row r="362">
      <c r="A362" s="4" t="inlineStr">
        <is>
          <t>DSS AmericaFirst Income Fund Class U | Energy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6560000000000001</v>
      </c>
    </row>
    <row r="365">
      <c r="A365" s="4" t="inlineStr">
        <is>
          <t>DSS AmericaFirst Income Fund Class U | Financial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2196</v>
      </c>
    </row>
    <row r="368">
      <c r="A368" s="4" t="inlineStr">
        <is>
          <t>DSS AmericaFirst Income Fund Class U | Info Tech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878</v>
      </c>
    </row>
    <row r="371">
      <c r="A371" s="4" t="inlineStr">
        <is>
          <t>DSS AmericaFirst Large Cap Share Buyback Fund Class A | Federated Herm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1146</v>
      </c>
    </row>
    <row r="374">
      <c r="A374" s="4" t="inlineStr">
        <is>
          <t>DSS AmericaFirst Large Cap Share Buyback Fund Class A | Apple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497</v>
      </c>
    </row>
    <row r="377">
      <c r="A377" s="4" t="inlineStr">
        <is>
          <t>DSS AmericaFirst Large Cap Share Buyback Fund Class A | Dell Technolog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507</v>
      </c>
    </row>
    <row r="380">
      <c r="A380" s="4" t="inlineStr">
        <is>
          <t>DSS AmericaFirst Large Cap Share Buyback Fund Class A | Fed Ex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546</v>
      </c>
    </row>
    <row r="383">
      <c r="A383" s="4" t="inlineStr">
        <is>
          <t>DSS AmericaFirst Large Cap Share Buyback Fund Class A | Microsoft Corp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96</v>
      </c>
    </row>
    <row r="386">
      <c r="A386" s="4" t="inlineStr">
        <is>
          <t>DSS AmericaFirst Large Cap Share Buyback Fund Class A | K L A Corp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99</v>
      </c>
    </row>
    <row r="389">
      <c r="A389" s="4" t="inlineStr">
        <is>
          <t>DSS AmericaFirst Large Cap Share Buyback Fund Class A | Lam Research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99</v>
      </c>
    </row>
    <row r="392">
      <c r="A392" s="4" t="inlineStr">
        <is>
          <t>DSS AmericaFirst Large Cap Share Buyback Fund Class A | Meta Platform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95</v>
      </c>
    </row>
    <row r="395">
      <c r="A395" s="4" t="inlineStr">
        <is>
          <t>DSS AmericaFirst Large Cap Share Buyback Fund Class A | Alphabet Inc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49</v>
      </c>
    </row>
    <row r="398">
      <c r="A398" s="4" t="inlineStr">
        <is>
          <t>DSS AmericaFirst Large Cap Share Buyback Fund Class A | Applied Materials Inc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34</v>
      </c>
    </row>
    <row r="401">
      <c r="A401" s="4" t="inlineStr">
        <is>
          <t>DSS AmericaFirst Large Cap Share Buyback Fund Class A | Communication Svc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697</v>
      </c>
    </row>
    <row r="404">
      <c r="A404" s="4" t="inlineStr">
        <is>
          <t>DSS AmericaFirst Large Cap Share Buyback Fund Class A | Consumer Discretionary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9420000000000001</v>
      </c>
    </row>
    <row r="407">
      <c r="A407" s="4" t="inlineStr">
        <is>
          <t>DSS AmericaFirst Large Cap Share Buyback Fund Class A | Healthcar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818</v>
      </c>
    </row>
    <row r="410">
      <c r="A410" s="4" t="inlineStr">
        <is>
          <t>DSS AmericaFirst Large Cap Share Buyback Fund Class A | Industrial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295</v>
      </c>
    </row>
    <row r="413">
      <c r="A413" s="4" t="inlineStr">
        <is>
          <t>DSS AmericaFirst Large Cap Share Buyback Fund Class A | Money Market Fund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075</v>
      </c>
    </row>
    <row r="416">
      <c r="A416" s="4" t="inlineStr">
        <is>
          <t>DSS AmericaFirst Large Cap Share Buyback Fund Class A | Util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477</v>
      </c>
    </row>
    <row r="419">
      <c r="A419" s="4" t="inlineStr">
        <is>
          <t>DSS AmericaFirst Large Cap Share Buyback Fund Class A | Energy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522</v>
      </c>
    </row>
    <row r="422">
      <c r="A422" s="4" t="inlineStr">
        <is>
          <t>DSS AmericaFirst Large Cap Share Buyback Fund Class A | Financial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1235</v>
      </c>
    </row>
    <row r="425">
      <c r="A425" s="4" t="inlineStr">
        <is>
          <t>DSS AmericaFirst Large Cap Share Buyback Fund Class A | Info Tech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2939</v>
      </c>
    </row>
    <row r="428">
      <c r="A428" s="4" t="inlineStr">
        <is>
          <t>DSS AmericaFirst Large Cap Share Buyback Fund Class I | Federated Herm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1146</v>
      </c>
    </row>
    <row r="431">
      <c r="A431" s="4" t="inlineStr">
        <is>
          <t>DSS AmericaFirst Large Cap Share Buyback Fund Class I | Apple Inc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97</v>
      </c>
    </row>
    <row r="434">
      <c r="A434" s="4" t="inlineStr">
        <is>
          <t>DSS AmericaFirst Large Cap Share Buyback Fund Class I | Dell Technologi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507</v>
      </c>
    </row>
    <row r="437">
      <c r="A437" s="4" t="inlineStr">
        <is>
          <t>DSS AmericaFirst Large Cap Share Buyback Fund Class I | Fed Ex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546</v>
      </c>
    </row>
    <row r="440">
      <c r="A440" s="4" t="inlineStr">
        <is>
          <t>DSS AmericaFirst Large Cap Share Buyback Fund Class I | Microsoft Corp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496</v>
      </c>
    </row>
    <row r="443">
      <c r="A443" s="4" t="inlineStr">
        <is>
          <t>DSS AmericaFirst Large Cap Share Buyback Fund Class I | K L A Corp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399</v>
      </c>
    </row>
    <row r="446">
      <c r="A446" s="4" t="inlineStr">
        <is>
          <t>DSS AmericaFirst Large Cap Share Buyback Fund Class I | Lam Research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399</v>
      </c>
    </row>
    <row r="449">
      <c r="A449" s="4" t="inlineStr">
        <is>
          <t>DSS AmericaFirst Large Cap Share Buyback Fund Class I | Meta Platform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395</v>
      </c>
    </row>
    <row r="452">
      <c r="A452" s="4" t="inlineStr">
        <is>
          <t>DSS AmericaFirst Large Cap Share Buyback Fund Class I | Alphabet Inc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349</v>
      </c>
    </row>
    <row r="455">
      <c r="A455" s="4" t="inlineStr">
        <is>
          <t>DSS AmericaFirst Large Cap Share Buyback Fund Class I | Applied Materials Inc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34</v>
      </c>
    </row>
    <row r="458">
      <c r="A458" s="4" t="inlineStr">
        <is>
          <t>DSS AmericaFirst Large Cap Share Buyback Fund Class U | Federated Herm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146</v>
      </c>
    </row>
    <row r="461">
      <c r="A461" s="4" t="inlineStr">
        <is>
          <t>DSS AmericaFirst Large Cap Share Buyback Fund Class U | Apple Inc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497</v>
      </c>
    </row>
    <row r="464">
      <c r="A464" s="4" t="inlineStr">
        <is>
          <t>DSS AmericaFirst Large Cap Share Buyback Fund Class U | Dell Technolog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507</v>
      </c>
    </row>
    <row r="467">
      <c r="A467" s="4" t="inlineStr">
        <is>
          <t>DSS AmericaFirst Large Cap Share Buyback Fund Class U | Fed Ex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546</v>
      </c>
    </row>
    <row r="470">
      <c r="A470" s="4" t="inlineStr">
        <is>
          <t>DSS AmericaFirst Large Cap Share Buyback Fund Class U | Microsoft Corp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496</v>
      </c>
    </row>
    <row r="473">
      <c r="A473" s="4" t="inlineStr">
        <is>
          <t>DSS AmericaFirst Large Cap Share Buyback Fund Class U | K L A Corp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99</v>
      </c>
    </row>
    <row r="476">
      <c r="A476" s="4" t="inlineStr">
        <is>
          <t>DSS AmericaFirst Large Cap Share Buyback Fund Class U | Lam Research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99</v>
      </c>
    </row>
    <row r="479">
      <c r="A479" s="4" t="inlineStr">
        <is>
          <t>DSS AmericaFirst Large Cap Share Buyback Fund Class U | Meta Platform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95</v>
      </c>
    </row>
    <row r="482">
      <c r="A482" s="4" t="inlineStr">
        <is>
          <t>DSS AmericaFirst Large Cap Share Buyback Fund Class U | Alphabet Inc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349</v>
      </c>
    </row>
    <row r="485">
      <c r="A485" s="4" t="inlineStr">
        <is>
          <t>DSS AmericaFirst Large Cap Share Buyback Fund Class U | Applied Materials Inc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34</v>
      </c>
    </row>
    <row r="488">
      <c r="A488" s="4" t="inlineStr">
        <is>
          <t>DSS AmericaFirst Monthly Risk-On Risk-Off Fund Class A | Federated Herm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386</v>
      </c>
    </row>
    <row r="491">
      <c r="A491" s="4" t="inlineStr">
        <is>
          <t>DSS AmericaFirst Monthly Risk-On Risk-Off Fund Class A | Eli Lily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493</v>
      </c>
    </row>
    <row r="494">
      <c r="A494" s="4" t="inlineStr">
        <is>
          <t>DSS AmericaFirst Monthly Risk-On Risk-Off Fund Class A | Novo Nordisk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425</v>
      </c>
    </row>
    <row r="497">
      <c r="A497" s="4" t="inlineStr">
        <is>
          <t>DSS AmericaFirst Monthly Risk-On Risk-Off Fund Class A | Apple In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548</v>
      </c>
    </row>
    <row r="500">
      <c r="A500" s="4" t="inlineStr">
        <is>
          <t>DSS AmericaFirst Monthly Risk-On Risk-Off Fund Class A | Broadcom Inc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43</v>
      </c>
    </row>
    <row r="503">
      <c r="A503" s="4" t="inlineStr">
        <is>
          <t>DSS AmericaFirst Monthly Risk-On Risk-Off Fund Class A | Dell Technolog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376</v>
      </c>
    </row>
    <row r="506">
      <c r="A506" s="4" t="inlineStr">
        <is>
          <t>DSS AmericaFirst Monthly Risk-On Risk-Off Fund Class A | Microsoft Corp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547</v>
      </c>
    </row>
    <row r="509">
      <c r="A509" s="4" t="inlineStr">
        <is>
          <t>DSS AmericaFirst Monthly Risk-On Risk-Off Fund Class A | Super Micro Compute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457</v>
      </c>
    </row>
    <row r="512">
      <c r="A512" s="4" t="inlineStr">
        <is>
          <t>DSS AmericaFirst Monthly Risk-On Risk-Off Fund Class A | Amazon Inc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44</v>
      </c>
    </row>
    <row r="515">
      <c r="A515" s="4" t="inlineStr">
        <is>
          <t>DSS AmericaFirst Monthly Risk-On Risk-Off Fund Class A | Ge Vernova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406</v>
      </c>
    </row>
    <row r="518">
      <c r="A518" s="4" t="inlineStr">
        <is>
          <t>DSS AmericaFirst Monthly Risk-On Risk-Off Fund Class A | Communication Svc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725</v>
      </c>
    </row>
    <row r="521">
      <c r="A521" s="4" t="inlineStr">
        <is>
          <t>DSS AmericaFirst Monthly Risk-On Risk-Off Fund Class A | Consumer Discretionary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717</v>
      </c>
    </row>
    <row r="524">
      <c r="A524" s="4" t="inlineStr">
        <is>
          <t>DSS AmericaFirst Monthly Risk-On Risk-Off Fund Class A | Healthcar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364</v>
      </c>
    </row>
    <row r="527">
      <c r="A527" s="4" t="inlineStr">
        <is>
          <t>DSS AmericaFirst Monthly Risk-On Risk-Off Fund Class A | Industrial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616</v>
      </c>
    </row>
    <row r="530">
      <c r="A530" s="4" t="inlineStr">
        <is>
          <t>DSS AmericaFirst Monthly Risk-On Risk-Off Fund Class A | Material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248</v>
      </c>
    </row>
    <row r="533">
      <c r="A533" s="4" t="inlineStr">
        <is>
          <t>DSS AmericaFirst Monthly Risk-On Risk-Off Fund Class A | Money Market Fund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329</v>
      </c>
    </row>
    <row r="536">
      <c r="A536" s="4" t="inlineStr">
        <is>
          <t>DSS AmericaFirst Monthly Risk-On Risk-Off Fund Class A | Util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183</v>
      </c>
    </row>
    <row r="539">
      <c r="A539" s="4" t="inlineStr">
        <is>
          <t>DSS AmericaFirst Monthly Risk-On Risk-Off Fund Class A | Energy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312</v>
      </c>
    </row>
    <row r="542">
      <c r="A542" s="4" t="inlineStr">
        <is>
          <t>DSS AmericaFirst Monthly Risk-On Risk-Off Fund Class A | Financial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14</v>
      </c>
    </row>
    <row r="545">
      <c r="A545" s="4" t="inlineStr">
        <is>
          <t>DSS AmericaFirst Monthly Risk-On Risk-Off Fund Class A | Info Tech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4192</v>
      </c>
    </row>
    <row r="548">
      <c r="A548" s="4" t="inlineStr">
        <is>
          <t>DSS AmericaFirst Monthly Risk-On Risk-Off Fund Class I | Federated Herm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1386</v>
      </c>
    </row>
    <row r="551">
      <c r="A551" s="4" t="inlineStr">
        <is>
          <t>DSS AmericaFirst Monthly Risk-On Risk-Off Fund Class I | Eli Lily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93</v>
      </c>
    </row>
    <row r="554">
      <c r="A554" s="4" t="inlineStr">
        <is>
          <t>DSS AmericaFirst Monthly Risk-On Risk-Off Fund Class I | Novo Nordisk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425</v>
      </c>
    </row>
    <row r="557">
      <c r="A557" s="4" t="inlineStr">
        <is>
          <t>DSS AmericaFirst Monthly Risk-On Risk-Off Fund Class I | Apple Inc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548</v>
      </c>
    </row>
    <row r="560">
      <c r="A560" s="4" t="inlineStr">
        <is>
          <t>DSS AmericaFirst Monthly Risk-On Risk-Off Fund Class I | Broadcom Inc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43</v>
      </c>
    </row>
    <row r="563">
      <c r="A563" s="4" t="inlineStr">
        <is>
          <t>DSS AmericaFirst Monthly Risk-On Risk-Off Fund Class I | Dell Technologi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376</v>
      </c>
    </row>
    <row r="566">
      <c r="A566" s="4" t="inlineStr">
        <is>
          <t>DSS AmericaFirst Monthly Risk-On Risk-Off Fund Class I | Microsoft Corp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547</v>
      </c>
    </row>
    <row r="569">
      <c r="A569" s="4" t="inlineStr">
        <is>
          <t>DSS AmericaFirst Monthly Risk-On Risk-Off Fund Class I | Super Micro Compute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457</v>
      </c>
    </row>
    <row r="572">
      <c r="A572" s="4" t="inlineStr">
        <is>
          <t>DSS AmericaFirst Monthly Risk-On Risk-Off Fund Class I | Amazon Inc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44</v>
      </c>
    </row>
    <row r="575">
      <c r="A575" s="4" t="inlineStr">
        <is>
          <t>DSS AmericaFirst Monthly Risk-On Risk-Off Fund Class I | Ge Vernova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406</v>
      </c>
    </row>
    <row r="578">
      <c r="A578" s="4" t="inlineStr">
        <is>
          <t>DSS AmericaFirst Monthly Risk-On Risk-Off Fund Class I | Communication Svc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725</v>
      </c>
    </row>
    <row r="581">
      <c r="A581" s="4" t="inlineStr">
        <is>
          <t>DSS AmericaFirst Monthly Risk-On Risk-Off Fund Class I | Consumer Discretionary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717</v>
      </c>
    </row>
    <row r="584">
      <c r="A584" s="4" t="inlineStr">
        <is>
          <t>DSS AmericaFirst Monthly Risk-On Risk-Off Fund Class I | Healthcar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1364</v>
      </c>
    </row>
    <row r="587">
      <c r="A587" s="4" t="inlineStr">
        <is>
          <t>DSS AmericaFirst Monthly Risk-On Risk-Off Fund Class I | Industrial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616</v>
      </c>
    </row>
    <row r="590">
      <c r="A590" s="4" t="inlineStr">
        <is>
          <t>DSS AmericaFirst Monthly Risk-On Risk-Off Fund Class I | Material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248</v>
      </c>
    </row>
    <row r="593">
      <c r="A593" s="4" t="inlineStr">
        <is>
          <t>DSS AmericaFirst Monthly Risk-On Risk-Off Fund Class I | Money Market Fund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329</v>
      </c>
    </row>
    <row r="596">
      <c r="A596" s="4" t="inlineStr">
        <is>
          <t>DSS AmericaFirst Monthly Risk-On Risk-Off Fund Class I | Util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183</v>
      </c>
    </row>
    <row r="599">
      <c r="A599" s="4" t="inlineStr">
        <is>
          <t>DSS AmericaFirst Monthly Risk-On Risk-Off Fund Class I | Energy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312</v>
      </c>
    </row>
    <row r="602">
      <c r="A602" s="4" t="inlineStr">
        <is>
          <t>DSS AmericaFirst Monthly Risk-On Risk-Off Fund Class I | Financial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314</v>
      </c>
    </row>
    <row r="605">
      <c r="A605" s="4" t="inlineStr">
        <is>
          <t>DSS AmericaFirst Monthly Risk-On Risk-Off Fund Class I | Info Tech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4192</v>
      </c>
    </row>
    <row r="608">
      <c r="A608" s="4" t="inlineStr">
        <is>
          <t>DSS AmericaFirst Monthly Risk-On Risk-Off Fund Class U | Federated Herm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386</v>
      </c>
    </row>
    <row r="611">
      <c r="A611" s="4" t="inlineStr">
        <is>
          <t>DSS AmericaFirst Monthly Risk-On Risk-Off Fund Class U | Eli Lily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93</v>
      </c>
    </row>
    <row r="614">
      <c r="A614" s="4" t="inlineStr">
        <is>
          <t>DSS AmericaFirst Monthly Risk-On Risk-Off Fund Class U | Novo Nordisk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25</v>
      </c>
    </row>
    <row r="617">
      <c r="A617" s="4" t="inlineStr">
        <is>
          <t>DSS AmericaFirst Monthly Risk-On Risk-Off Fund Class U | Apple Inc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548</v>
      </c>
    </row>
    <row r="620">
      <c r="A620" s="4" t="inlineStr">
        <is>
          <t>DSS AmericaFirst Monthly Risk-On Risk-Off Fund Class U | Broadcom Inc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43</v>
      </c>
    </row>
    <row r="623">
      <c r="A623" s="4" t="inlineStr">
        <is>
          <t>DSS AmericaFirst Monthly Risk-On Risk-Off Fund Class U | Dell Technologie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376</v>
      </c>
    </row>
    <row r="626">
      <c r="A626" s="4" t="inlineStr">
        <is>
          <t>DSS AmericaFirst Monthly Risk-On Risk-Off Fund Class U | Microsoft Corp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547</v>
      </c>
    </row>
    <row r="629">
      <c r="A629" s="4" t="inlineStr">
        <is>
          <t>DSS AmericaFirst Monthly Risk-On Risk-Off Fund Class U | Super Micro Compute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457</v>
      </c>
    </row>
    <row r="632">
      <c r="A632" s="4" t="inlineStr">
        <is>
          <t>DSS AmericaFirst Monthly Risk-On Risk-Off Fund Class U | Amazon Inc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44</v>
      </c>
    </row>
    <row r="635">
      <c r="A635" s="4" t="inlineStr">
        <is>
          <t>DSS AmericaFirst Monthly Risk-On Risk-Off Fund Class U | Ge Vernova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406</v>
      </c>
    </row>
    <row r="638">
      <c r="A638" s="4" t="inlineStr">
        <is>
          <t>DSS AmericaFirst Monthly Risk-On Risk-Off Fund Class U | Communication Svc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725</v>
      </c>
    </row>
    <row r="641">
      <c r="A641" s="4" t="inlineStr">
        <is>
          <t>DSS AmericaFirst Monthly Risk-On Risk-Off Fund Class U | Consumer Discretionary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717</v>
      </c>
    </row>
    <row r="644">
      <c r="A644" s="4" t="inlineStr">
        <is>
          <t>DSS AmericaFirst Monthly Risk-On Risk-Off Fund Class U | Healthcar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1364</v>
      </c>
    </row>
    <row r="647">
      <c r="A647" s="4" t="inlineStr">
        <is>
          <t>DSS AmericaFirst Monthly Risk-On Risk-Off Fund Class U | Industrial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616</v>
      </c>
    </row>
    <row r="650">
      <c r="A650" s="4" t="inlineStr">
        <is>
          <t>DSS AmericaFirst Monthly Risk-On Risk-Off Fund Class U | Material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248</v>
      </c>
    </row>
    <row r="653">
      <c r="A653" s="4" t="inlineStr">
        <is>
          <t>DSS AmericaFirst Monthly Risk-On Risk-Off Fund Class U | Money Market Fund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1329</v>
      </c>
    </row>
    <row r="656">
      <c r="A656" s="4" t="inlineStr">
        <is>
          <t>DSS AmericaFirst Monthly Risk-On Risk-Off Fund Class U | Utilitie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183</v>
      </c>
    </row>
    <row r="659">
      <c r="A659" s="4" t="inlineStr">
        <is>
          <t>DSS AmericaFirst Monthly Risk-On Risk-Off Fund Class U | Energy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312</v>
      </c>
    </row>
    <row r="662">
      <c r="A662" s="4" t="inlineStr">
        <is>
          <t>DSS AmericaFirst Monthly Risk-On Risk-Off Fund Class U | Financial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314</v>
      </c>
    </row>
    <row r="665">
      <c r="A665" s="4" t="inlineStr">
        <is>
          <t>DSS AmericaFirst Monthly Risk-On Risk-Off Fund Class U | Info Tech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419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21:17:16Z</dcterms:created>
  <dcterms:modified xmlns:dcterms="http://purl.org/dc/terms/" xmlns:xsi="http://www.w3.org/2001/XMLSchema-instance" xsi:type="dcterms:W3CDTF">2024-09-10T21:17:16Z</dcterms:modified>
</cp:coreProperties>
</file>